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Share Repurchase Plan" sheetId="16" state="visible" r:id="rId16"/>
    <sheet xmlns:r="http://schemas.openxmlformats.org/officeDocument/2006/relationships" name="Earnings Per Common Share" sheetId="17" state="visible" r:id="rId17"/>
    <sheet xmlns:r="http://schemas.openxmlformats.org/officeDocument/2006/relationships" name="Revenue Recognition"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usiness Segments And Foreign O"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Accrued And Other Liabilities (" sheetId="28" state="visible" r:id="rId28"/>
    <sheet xmlns:r="http://schemas.openxmlformats.org/officeDocument/2006/relationships" name="Debt (Tables)" sheetId="29" state="visible" r:id="rId29"/>
    <sheet xmlns:r="http://schemas.openxmlformats.org/officeDocument/2006/relationships" name="Earnings Per Common Share (Tabl" sheetId="30" state="visible" r:id="rId30"/>
    <sheet xmlns:r="http://schemas.openxmlformats.org/officeDocument/2006/relationships" name="Business Segments And Foreign_2" sheetId="31" state="visible" r:id="rId31"/>
    <sheet xmlns:r="http://schemas.openxmlformats.org/officeDocument/2006/relationships" name="Basis Of Presentation And Sum_3" sheetId="32" state="visible" r:id="rId32"/>
    <sheet xmlns:r="http://schemas.openxmlformats.org/officeDocument/2006/relationships" name="Inventories (Schedule Of Invent" sheetId="33" state="visible" r:id="rId33"/>
    <sheet xmlns:r="http://schemas.openxmlformats.org/officeDocument/2006/relationships" name="Property And Equipment (Narrati" sheetId="34" state="visible" r:id="rId34"/>
    <sheet xmlns:r="http://schemas.openxmlformats.org/officeDocument/2006/relationships" name="Property And Equipment (Schedul"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Goodwill And Other Intangible_7" sheetId="40" state="visible" r:id="rId40"/>
    <sheet xmlns:r="http://schemas.openxmlformats.org/officeDocument/2006/relationships" name="Accrued And Other Liabilities_2" sheetId="41" state="visible" r:id="rId41"/>
    <sheet xmlns:r="http://schemas.openxmlformats.org/officeDocument/2006/relationships" name="Accrued And Other Liabilities_3" sheetId="42" state="visible" r:id="rId42"/>
    <sheet xmlns:r="http://schemas.openxmlformats.org/officeDocument/2006/relationships" name="Debt (Narrative) (Details)" sheetId="43" state="visible" r:id="rId43"/>
    <sheet xmlns:r="http://schemas.openxmlformats.org/officeDocument/2006/relationships" name="Debt (Schedule Of Short-term An" sheetId="44" state="visible" r:id="rId44"/>
    <sheet xmlns:r="http://schemas.openxmlformats.org/officeDocument/2006/relationships" name="Share Repurchase Plan (Narrativ" sheetId="45" state="visible" r:id="rId45"/>
    <sheet xmlns:r="http://schemas.openxmlformats.org/officeDocument/2006/relationships" name="Earnings Per Common Share (Narr" sheetId="46" state="visible" r:id="rId46"/>
    <sheet xmlns:r="http://schemas.openxmlformats.org/officeDocument/2006/relationships" name="Earnings Per Common Share (Sche" sheetId="47" state="visible" r:id="rId47"/>
    <sheet xmlns:r="http://schemas.openxmlformats.org/officeDocument/2006/relationships" name="Earnings Per Common Share (Sc_2" sheetId="48" state="visible" r:id="rId48"/>
    <sheet xmlns:r="http://schemas.openxmlformats.org/officeDocument/2006/relationships" name="Revenue Recognition (Narrative)" sheetId="49" state="visible" r:id="rId49"/>
    <sheet xmlns:r="http://schemas.openxmlformats.org/officeDocument/2006/relationships" name="Related Parties (Narrative) (De" sheetId="50" state="visible" r:id="rId50"/>
    <sheet xmlns:r="http://schemas.openxmlformats.org/officeDocument/2006/relationships" name="Commitments And Contingencies (" sheetId="51" state="visible" r:id="rId51"/>
    <sheet xmlns:r="http://schemas.openxmlformats.org/officeDocument/2006/relationships" name="Income Taxes (Narrative) (Detai" sheetId="52" state="visible" r:id="rId52"/>
    <sheet xmlns:r="http://schemas.openxmlformats.org/officeDocument/2006/relationships" name="Business Segments and Foreign_3" sheetId="53" state="visible" r:id="rId53"/>
    <sheet xmlns:r="http://schemas.openxmlformats.org/officeDocument/2006/relationships" name="Business Segments And Foreign_4" sheetId="54" state="visible" r:id="rId54"/>
    <sheet xmlns:r="http://schemas.openxmlformats.org/officeDocument/2006/relationships" name="Subsequent Events (Narrative) (" sheetId="55" state="visible" r:id="rId55"/>
  </sheets>
  <definedNames/>
  <calcPr calcId="124519" fullCalcOnLoad="1"/>
</workbook>
</file>

<file path=xl/sharedStrings.xml><?xml version="1.0" encoding="utf-8"?>
<sst xmlns="http://schemas.openxmlformats.org/spreadsheetml/2006/main" uniqueCount="471">
  <si>
    <t>Document and Entity Information - shares</t>
  </si>
  <si>
    <t>6 Months Ended</t>
  </si>
  <si>
    <t>Feb. 28, 2019</t>
  </si>
  <si>
    <t>Apr. 03, 2019</t>
  </si>
  <si>
    <t>Document Document And Entity Information [Abstract]</t>
  </si>
  <si>
    <t>Document Type</t>
  </si>
  <si>
    <t>10-Q</t>
  </si>
  <si>
    <t>Amendment Flag</t>
  </si>
  <si>
    <t>false</t>
  </si>
  <si>
    <t>Document Period End Date</t>
  </si>
  <si>
    <t>Feb. 28,
		2019</t>
  </si>
  <si>
    <t>Document Fiscal Year Focus</t>
  </si>
  <si>
    <t>2019</t>
  </si>
  <si>
    <t>Document Fiscal Period Focus</t>
  </si>
  <si>
    <t>Q2</t>
  </si>
  <si>
    <t>Trading Symbol</t>
  </si>
  <si>
    <t>wdfc</t>
  </si>
  <si>
    <t>Entity Registrant Name</t>
  </si>
  <si>
    <t>WD 40 CO</t>
  </si>
  <si>
    <t>Entity Central Index Key</t>
  </si>
  <si>
    <t>0000105132</t>
  </si>
  <si>
    <t>Current Fiscal Year End Date</t>
  </si>
  <si>
    <t>--08-31</t>
  </si>
  <si>
    <t>Entity Filer Category</t>
  </si>
  <si>
    <t>Large Accelerated Filer</t>
  </si>
  <si>
    <t>Entity Common Stock, Shares Outstanding</t>
  </si>
  <si>
    <t>Entity Emerging Growth Company</t>
  </si>
  <si>
    <t>Entity Small Business</t>
  </si>
  <si>
    <t>CONDENSED CONSOLIDATED BALANCE SHEETS - USD ($) $ in Thousands</t>
  </si>
  <si>
    <t>Aug. 31, 2018</t>
  </si>
  <si>
    <t>Current assets:</t>
  </si>
  <si>
    <t>Cash and cash equivalents</t>
  </si>
  <si>
    <t>Short-term investments</t>
  </si>
  <si>
    <t>Trade accounts receivable, less allowance for doubtful accounts of $295 and $340 at February 28, 2019 and August 31, 2018, respectively</t>
  </si>
  <si>
    <t>Inventories</t>
  </si>
  <si>
    <t>Other current assets</t>
  </si>
  <si>
    <t>Total current assets</t>
  </si>
  <si>
    <t>Property and equipment, net</t>
  </si>
  <si>
    <t>Goodwill</t>
  </si>
  <si>
    <t>Other intangible assets, net</t>
  </si>
  <si>
    <t>Deferred tax assets, net</t>
  </si>
  <si>
    <t>Other assets</t>
  </si>
  <si>
    <t>Total assets</t>
  </si>
  <si>
    <t>Current liabilities:</t>
  </si>
  <si>
    <t>Accounts payable</t>
  </si>
  <si>
    <t>Accrued liabilities</t>
  </si>
  <si>
    <t>Accrued payroll and related expenses</t>
  </si>
  <si>
    <t>Short-term borrowings</t>
  </si>
  <si>
    <t>Income taxes payable</t>
  </si>
  <si>
    <t>Total current liabilities</t>
  </si>
  <si>
    <t>Long-term borrowings</t>
  </si>
  <si>
    <t>Deferred tax liabilities, net</t>
  </si>
  <si>
    <t>Other long-term liabilities</t>
  </si>
  <si>
    <t>Total liabilities</t>
  </si>
  <si>
    <t>Commitments and Contingencies (Note 12)</t>
  </si>
  <si>
    <t xml:space="preserve"> </t>
  </si>
  <si>
    <t>Shareholders' equity:</t>
  </si>
  <si>
    <t>Common stock - authorized 36,000,000 shares, $0.001 par value; 19,770,339 and 19,729,774 shares issued at February 28, 2019 and August 31, 2018, respectively; and 13,820,294 and 13,850,413 shares outstanding at February 28, 2019 and August 31, 2018, respectively</t>
  </si>
  <si>
    <t>Additional paid-in capital</t>
  </si>
  <si>
    <t>Retained earnings</t>
  </si>
  <si>
    <t>Accumulated other comprehensive loss</t>
  </si>
  <si>
    <t>Common stock held in treasury, at cost - 5,950,045 and 5,879,361 shares at February 28, 2019 and August 31, 2018, respectively</t>
  </si>
  <si>
    <t>Total shareholders' equity</t>
  </si>
  <si>
    <t>Total liabilities and shareholders' equity</t>
  </si>
  <si>
    <t>CONDENSED CONSOLIDATED BALANCE SHEETS (Parenthetical) - USD ($) $ in Thousands</t>
  </si>
  <si>
    <t>Condensed Consolidated Balance Sheets [Abstract]</t>
  </si>
  <si>
    <t>Trade and other accounts receivable, less allowance for doubtful accounts</t>
  </si>
  <si>
    <t>Common stock, shares authorized</t>
  </si>
  <si>
    <t>Common stock, par value</t>
  </si>
  <si>
    <t>Common stock, shares issued</t>
  </si>
  <si>
    <t>Common stock, shares outstanding</t>
  </si>
  <si>
    <t>Treasury stock, shares</t>
  </si>
  <si>
    <t>CONDENSED CONSOLIDATED STATEMENTS OF OPERATIONS - USD ($) shares in Thousands, $ in Thousands</t>
  </si>
  <si>
    <t>3 Months Ended</t>
  </si>
  <si>
    <t>Feb. 28, 2018</t>
  </si>
  <si>
    <t>Condensed Consolidated Statements Of Operations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income (expense), net</t>
  </si>
  <si>
    <t>Income before income taxes</t>
  </si>
  <si>
    <t>Provision for income taxes</t>
  </si>
  <si>
    <t>Net income</t>
  </si>
  <si>
    <t>Earnings per common share:</t>
  </si>
  <si>
    <t>Basic</t>
  </si>
  <si>
    <t>Diluted</t>
  </si>
  <si>
    <t>Shares used in per share calculations:</t>
  </si>
  <si>
    <t>CONDENSED CONSOLIDATED STATEMENTS OF COMPREHENSIVE INCOME - USD ($) $ in Thousands</t>
  </si>
  <si>
    <t>Condensed Consolidated Statements Of Comprehensive Income [Abstract]</t>
  </si>
  <si>
    <t>Other comprehensive income (loss):</t>
  </si>
  <si>
    <t>Foreign currency translation adjustment</t>
  </si>
  <si>
    <t>Total comprehensive income</t>
  </si>
  <si>
    <t>CONDENSED CONSOLIDATED STATEMENT OF SHAREHOLDERS' EQUITY - USD ($) $ in Thousands</t>
  </si>
  <si>
    <t>Common Stock [Member]</t>
  </si>
  <si>
    <t>Additional Paid-In Capital [Member]</t>
  </si>
  <si>
    <t>Retained Earnings [Member]</t>
  </si>
  <si>
    <t>Accumulated Other Comprehensive Income (Loss) [Member]</t>
  </si>
  <si>
    <t>Treasury Stock [Member]</t>
  </si>
  <si>
    <t>Total</t>
  </si>
  <si>
    <t>Beginning balance at Aug. 31, 2017</t>
  </si>
  <si>
    <t>Beginning balance, shares at Aug. 31, 2017</t>
  </si>
  <si>
    <t>Issuance of common stock under share-based compensation plan, net of shares withheld for taxes</t>
  </si>
  <si>
    <t>Issuance of common stock under share-based compensation plan, net of shares withheld for taxes, shares</t>
  </si>
  <si>
    <t>Stock-based compensation</t>
  </si>
  <si>
    <t>Cash dividends</t>
  </si>
  <si>
    <t>Acquisition of treasury stock</t>
  </si>
  <si>
    <t>Acquisition of treasury stock, shares</t>
  </si>
  <si>
    <t>Ending balance at Nov. 30, 2017</t>
  </si>
  <si>
    <t>Ending balance, shares at Nov. 30, 2017</t>
  </si>
  <si>
    <t>Ending balance at Feb. 28, 2018</t>
  </si>
  <si>
    <t>Ending balance, shares at Feb. 28, 2018</t>
  </si>
  <si>
    <t>Cumulative effect of change in accounting principle</t>
  </si>
  <si>
    <t>Beginning balance at Nov. 30, 2017</t>
  </si>
  <si>
    <t>Beginning balance, shares at Nov. 30, 2017</t>
  </si>
  <si>
    <t>Beginning balance at Aug. 31, 2018</t>
  </si>
  <si>
    <t>Beginning balance, shares at Aug. 31, 2018</t>
  </si>
  <si>
    <t>Ending balance at Nov. 30, 2018</t>
  </si>
  <si>
    <t>Ending balance, shares at Nov. 30, 2018</t>
  </si>
  <si>
    <t>Ending balance at Feb. 28, 2019</t>
  </si>
  <si>
    <t>Ending balance, shares at Feb. 28, 2019</t>
  </si>
  <si>
    <t>Beginning balance at Nov. 30, 2018</t>
  </si>
  <si>
    <t>Beginning balance, shares at Nov. 30, 2018</t>
  </si>
  <si>
    <t>CONDENSED CONSOLIDATED STATEMENT OF SHAREHOLDERS' EQUITY (Parenthetical) - $ / shares</t>
  </si>
  <si>
    <t>Nov. 30, 2018</t>
  </si>
  <si>
    <t>Nov. 30, 2017</t>
  </si>
  <si>
    <t>Condensed Consolidated Statement Of Shareholders' Equity [Abstract]</t>
  </si>
  <si>
    <t>Cash dividends, per share</t>
  </si>
  <si>
    <t>CONDENSED 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Unrealized foreign currency exchange losses</t>
  </si>
  <si>
    <t>Provision for bad debts</t>
  </si>
  <si>
    <t>Changes in assets and liabilities:</t>
  </si>
  <si>
    <t>Trade accounts receivable</t>
  </si>
  <si>
    <t>Accounts payable and accrued liabilities</t>
  </si>
  <si>
    <t>Other long-term liabilities and income taxes payable</t>
  </si>
  <si>
    <t>Net cash provided by operating activities</t>
  </si>
  <si>
    <t>Investing activities:</t>
  </si>
  <si>
    <t>Purchases of property and equipment</t>
  </si>
  <si>
    <t>Proceeds from sales of property and equipment</t>
  </si>
  <si>
    <t>Purchase of intangible assets</t>
  </si>
  <si>
    <t>Purchases of short-term investments</t>
  </si>
  <si>
    <t>Maturities of short-term investments</t>
  </si>
  <si>
    <t>Net cash used in investing activities</t>
  </si>
  <si>
    <t>Financing activities:</t>
  </si>
  <si>
    <t>Treasury stock purchases</t>
  </si>
  <si>
    <t>Dividends paid</t>
  </si>
  <si>
    <t>Proceeds from issuance of common stock</t>
  </si>
  <si>
    <t>Proceeds from issuance of long-term senior notes</t>
  </si>
  <si>
    <t>Repayments of long-term senior notes</t>
  </si>
  <si>
    <t>Net proceeds (repayments) of revolving credit facility</t>
  </si>
  <si>
    <t>Shares withheld to cover taxes upon conversions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The Company</t>
  </si>
  <si>
    <t>The Company [Abstract]</t>
  </si>
  <si>
    <t xml:space="preserve">Note 1. The Company
﻿
WD-40 Company (“the Company”), based in San Diego, California, is a global marketing organization dedicated to creating positive lasting memories by developing and selling products that solve problems in workshops, factories and homes around the world. The Company markets its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
﻿
The Company’s brand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s retailers, independent bike dealers, online retailers and industrial distributors and suppliers. </t>
  </si>
  <si>
    <t>Basis Of Presentation And Summary Of Significant Accounting Policies</t>
  </si>
  <si>
    <t>Basis Of Presentation And Summary Of Significant Accounting Policies [Abstract]</t>
  </si>
  <si>
    <t>Note 2. Basis of Presentation and Summary of Significant Accounting Policies
﻿
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8 year-end condensed consolidated balance sheet data was derived from audited financial statements, but does not include all disclosures required by U.S. GAAP.
﻿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8, which was filed with the SEC on October 22, 2018.
﻿
The condensed consolidated financial statements include the accounts of the Company and its wholly-owned subsidiaries. All intercompany transactions and balances have been eliminated in consolidation.
﻿
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
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which include the Euro and the U.S. Dollar.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The Company significantly reduced or eliminated its use of Euro foreign currency forward contracts starting in the second quarter of fiscal year 2019 since the Euro draws that its U.K. subsidiary made on the line of credit with Bank of America in January 2019 reduce d the net asset balances held in Euros. See Note 7 – Debt for additional information on the Euro line of credit.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February 28, 2019 , the Company had a notional amount of $ 6.3 million outstanding in foreign currency forward contracts, which matured in March 2019 . Unrealized net gains and losses related to foreign currency forward contracts were not significant at February 28, 2019 and 2018. Realized gains related to foreign currency forward contracts were $0.3 million for the three months ended February 28, 2019, while realized net gains and losses for such contracts were not significant for each of the three months ended February 28, 2018. Realized net gains and losses related to foreign currency forward contracts were not significant for the six months ended February 28, 2019 while realized gains for such contracts were $0.4 million for the six months ended February 28, 2018. Both unrealized and realized net gains and losses are recorded in other income (expense), net on the Company’s consolidated statements of operations.
﻿
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 As of February 28, 2019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In addition, the carrying value of borrowings held under the Company’s revolving credit facility approximates fair value due to the variable nature of underlying interest rates, which generally reflect market conditions and such borrowings are classified as Level 2 within the fair value hierarchy. The Company’s fixed rate long-term borrowings consist of senior notes which are also classified as Level 2 within the fair value hierarchy and are recorded at carrying value. The Company estimates that the fair value of its senior notes was approximately $18.7 million as of February 28, 2019 , which was determined based on a discounted cash flow analysis using current market interest rates for instruments with similar terms, compared to its carrying value of $19.2 million. During the six months ended February 28, 2019 , the Company did not record any significant nonrecurring fair value measurements for assets or liabilities in periods subsequent to their initial recognition .
﻿
Recently Adopted Accounting Standards
﻿
In May 2014, the Financial Accounting Standards Board (“FASB”) issued ASU No. 2014-09, “ Revenue from Contracts with Customers ” (“ASC 606”),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e new standard requires additional disclosures to enable users of the financial statements to better understand the nature, amount, timing, risks, and judgments related to revenue recognition from contracts with customers. On September 1, 2018, the Company adopted ASC 606 on a modified retrospective basis and the Company recognized a reduction of $0.3 million to opening retained earnings as the cumulative effect of adopting the new revenue standard. This adjustment did not have a material impact on the Company’s consolidated financial statements. See Note 10 – Revenue Recognition for additional information and incremental disclosures related to the adoption of this standard
﻿
Recently Issued Accounting Standards
﻿
In August 2018, the FASB issued ASU No. 2018-15, “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and includes expanded disclosure requirements for such costs. This guidance is effective for fiscal years beginning after December 15, 2019, and interim periods within those fiscal years. Early adoption is permitted and the guidance may be applied either retrospectively or prospectively. The Company has evaluated the potential impacts of this updated guidance, and it does not expect the adoption of this guidance to have a material impact on its consolidated financial statements and related disclosures. The Company plans to early adopt this new guidance on a prospective basis during the third quarter of fiscal year 2019.
﻿
In February 2018, the FASB issued ASU No. 2018-02, “Reclassification of Certain Tax Effects from Accumulated Other Comprehensive Income” , to optionally allow entities to reclassify stranded tax effects, resulting from the Tax Act, from accumulated other comprehensive income to retained earnings. Since the amendments within this guidance only relate to the reclassification of the income tax effects associated with the Tax Act, the underlying guidance that requires that the effect of a change in tax laws or rates be included in income from continuing operations is not affected. This guidance is effective for fiscal years beginning after December 15, 2018, including interim periods within that reporting period. Early adoption is permitted. The amendments in this updated guidance should be applied either in the period of adoption or retrospectively to each period in which the effect of the change in the U.S. corporate federal income tax rate in the Tax Act is recognized. The Company has evaluated the potential impacts of this updated guidance, and it does not expect the adoption of this guidance to have a material impact on its consolidated financial statements and related disclosures, as such stranded tax effects are immaterial. The Company plans to early adopt this guidance during fiscal year 2019 and will reclassify these stranded tax effects from accumulated other comprehensive income to retained earnings on March 1, 2018.
﻿
In February 2016, the FASB issued ASU No. 2016-02, “ Leases” under ASC 842, which supersedes lease accounting and disclosure requirements in ASC 840 . The new standard establishes a right-of-use model that requires a lessee to record a right-of-use asset and a lease liability on the balance sheet for leases with fixed payment obligations and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Although early adoption is permitted, the Company has concluded that it will not adopt this guidance early and it will become effective for the Company on September 1, 2019. The Company will adopt this new guidance following the optional transition method described in ASU No. 2018-11, “ Leases – Targeted Improvements” which was issued in July 2018 , rather than the original modified retrospective approach that requires entities to apply the guidance at the beginning of the earliest period presented in the financial statements. Under the optional transition method, the Company will recognize any cumulative effect of initially applying the guidance as an adjustment to the opening balance of retained earnings on September 1, 2019. Therefore, the requirements of this guidance will apply only for periods presented that are after the date of adoption and will not affect comparative periods. Management is in the process of a detailed review of the Company’s lease contracts. This review is focused principally on, but not limited to, developing a complete inventory of the Company’s lease contacts and the terms and conditions contained within these contracts to appropriately account for them under the new lease model. Additionally, the Company is in the process of reviewing current accounting policies, business processes, systems and internal controls in order to determine updates that will be needed in support of adopting this new standard. Management expects the adoption of this guidance will have a material impact on the Company's consolidated balance sheets and related disclosures, although it has not yet quantified the impact. Management is currently assessing whether the adoption of this guidance will have a material impact on the consolidated statements of operations and cash flows.</t>
  </si>
  <si>
    <t>Inventories [Abstract]</t>
  </si>
  <si>
    <t xml:space="preserve">Note 3. Inventories
﻿
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
﻿
﻿
February 28,
August 31,
﻿
2019
2018
﻿ Product held at third-party contract manufacturers
$ 3,122
$ 2,841
﻿ Raw materials and components
4,208
3,692
﻿ Work-in-process
552
448
﻿ Finished goods
36,325
29,555
﻿ Total
$ 44,207
$ 36,536
﻿
﻿
﻿ </t>
  </si>
  <si>
    <t>Property And Equipment</t>
  </si>
  <si>
    <t>Property And Equipment [Abstract]</t>
  </si>
  <si>
    <t>Note 4. Property and Equipment
﻿
Property and equipment, net, consisted of the following (in thousands):
﻿
﻿
﻿
﻿
February 28,
August 31,
﻿
2019
2018
﻿ Machinery, equipment and vehicles
$ 18,378
$ 17,848
﻿ Buildings and improvements
17,140
17,100
﻿ Computer and office equipment
5,375
5,046
﻿ Software
10,170
9,481
﻿ Furniture and fixtures
1,914
1,820
﻿ Capital in progress
11,598
8,042
﻿ Land
3,457
3,453
﻿ Subtotal
68,032
62,790
﻿ Less: accumulated depreciation and amortization
(28,557)
(26,433)
﻿ Total
$ 39,475
$ 36,357
﻿
﻿
At February 28, 2019 , capital in progress on the balance sheet included £5.8 million Pound Sterling ( $7.7 million in U.S. Dollars as converted at exchange rates as of February 28, 2019 ) associated with capital costs related to the purchase of the Company’s new office building and related land, as well as buildout costs in Milton Keynes, England. This new office building will house employees of the Company’s EMEA segment that are based in the United Kingdom. The Company has and will continue to incur additional capital costs related to the buildout of the acquired building and for the purchase of new furniture, fixtures and equipment. Upon completion of the buildout, which is expected to occur late in fiscal year 2019 or early in fiscal year 2020, the Company will place these assets into service and reclassify the amounts recorded in capital in progress to the respective fixed asset categories, which includes amounts attributable to the land. Since all assets associated with this new office building are denominated in Pound Sterling, amounts will fluctuate in U.S. Dollars from period to period due to changes in foreign currency exchange rates. For further information, see the Liquidity and Capital Resources section in Part I—Item 2, “Management’s Discussion and Analysis of Financial Condition and Results of Operations”.</t>
  </si>
  <si>
    <t>Goodwill And Other Intangible Assets</t>
  </si>
  <si>
    <t>Goodwill And Other Intangible Assets [Abstract]</t>
  </si>
  <si>
    <t xml:space="preserve">Note 5. Goodwill and Other Intangible Assets
﻿
Goodwill
﻿
The following table summarizes the changes in the carrying amounts of goodwill by segment (in thousands):
﻿
﻿
﻿
﻿
Americas
EMEA
Asia-Pacific
Total
﻿ Balance as of August 31, 2018
$ 85,449
$ 8,962
$ 1,210
$ 95,621
﻿ Translation adjustments
9
80
-
89
﻿ Balance as of February 28, 2019
$ 85,458
$ 9,042
$ 1,210
$ 95,710
﻿
During the second quarter of fiscal year 2019, the Company performed its annual goodwill impairment test. The annual goodwill impairment test was performed at the reporting unit level as required by the authoritative guidance as of the Company’s most recent goodwill impairment testing date, December 1, 2018. During the fiscal year 2019 annual goodwill impairment test, the Company performed a qualitative assessment of each reporting unit to determine whether it was more likely than not that the fair value of a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2) industry and market conditions; (3) historical financial performance and expected financial performance, including the continued impacts of the “ Tax Cuts and Jobs Act ”, which was signed into law on December 22, 2017 and became effective beginning January 1, 2018 ;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it is more likely than not that the carrying value of each of its reporting units is less than its fair value as of the goodwill impairment testing date and, thus, a quantitative analysis was not required. As a result, the Company concluded that no impairment of its goodwill existed as of February 28, 2019.
﻿
Definite-lived Intangible Assets
The Company’s definite-lived intangible assets, which include the 2000 Flushes, Spot Shot, Carpet Fresh, 1001, EZ REACH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in thousands) :
﻿
﻿
﻿
﻿
February 28,
August 31,
﻿
2019
2018
﻿ Gross carrying amount
$ 36,317
$ 36,122
﻿ Accumulated amortization
(24,152)
(22,609)
﻿ Net carrying amount
$ 12,165
$ 13,513
﻿
﻿
There has been no impairment charge for the six months ended February 28, 2019 and there were no indicators of impairment identified as a result of the Company’s review of events and circumstances related to its existing definite-lived intangible assets.
﻿
Changes in the carrying amounts of definite-lived intangible assets by segment for the six months ended February 28, 2019 are summarized below (in thousands):
﻿
﻿
﻿
﻿
Americas
EMEA
Asia-Pacific
Total
﻿ Balance as of August 31, 2018
$ 10,644
$ 2,869
$
-
$ 13,513
﻿ Amortization expense
(1,122)
(279)
-
(1,401)
﻿ Translation adjustments
-
53
-
53
﻿ Balance as of February 28, 2019
$ 9,522
$ 2,643
$
-
$ 12,165
﻿
The estimated amortization expense for the Company’s definite-lived intangible assets in future fiscal years is as follows (in thousands):
﻿
﻿
﻿
﻿
Trade Names
Customer-Based
﻿ Remainder of fiscal year 2019
$ 1,232
$ 85
﻿ Fiscal year 2020
2,060
170
﻿ Fiscal year 2021
1,270
169
﻿ Fiscal year 2022
1,270
169
﻿ Fiscal year 2023
1,024
-
﻿ Thereafter
4,716
-
﻿ Total
$ 11,572
$ 593
﻿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 </t>
  </si>
  <si>
    <t>Accrued And Other Liabilities</t>
  </si>
  <si>
    <t>Accrued And Other Liabilities [Abstract]</t>
  </si>
  <si>
    <t xml:space="preserve">Note 6. Accrued and Other Liabilities
﻿
Accrued liabilities consisted of the following (in thousands):
﻿
﻿
﻿
February 28,
August 31,
﻿
2019
2018
﻿ Accrued advertising and sales promotion expenses
$ 11,322
$ 11,972
﻿ Accrued professional services fees
1,584
1,712
﻿ Accrued sales taxes and other taxes
2,053
1,642
﻿ Accrued liability forward contract (1)
-
6,893
﻿ Other
4,465
4,021
﻿ Total
$ 19,424
$ 26,240
﻿
(1)
This accrued liability as of August 31, 2018 relates to a foreign currency forward contract that the Company’s U.K. subsidiary entered into with Bank of America to sell U.S. Dollars and receive Pound Sterling. This foreign currency forward contract matured on August 30, 2018, but the settlement of the currencies in the amount of $6.9 million did not occur until September 4, 2018. As a result, as of August 31, 2018, the Company owed Bank of America $6.9 million which was recorded in accrued and other liabilities. Bank of America also owed the Company $6.9 million equivalent in Pound Sterling and this was recorded in other current assets as of August 31, 2018.
Accrued payroll and related expenses consisted of the following (in thousands):
﻿
﻿
﻿
﻿
February 28,
August 31,
﻿
2019
2018
﻿ Accrued incentive compensation
$ 3,329
$ 6,719
﻿ Accrued payroll
3,920
3,792
﻿ Accrued profit sharing
819
2,561
﻿ Accrued payroll taxes
1,080
1,236
﻿ Other
487
515
﻿ Total
$ 9,635
$ 14,823
﻿
﻿
﻿ </t>
  </si>
  <si>
    <t>Debt</t>
  </si>
  <si>
    <t>Debt [Abstract]</t>
  </si>
  <si>
    <t xml:space="preserve">Note 7. Debt
﻿
As of February 28, 2019 , the Company held borrowings under two separate agreements as detailed below.
﻿
Note Purchase and Private Shelf Agreement
﻿
On November 15, 2017, the Company entered into the Note Purchase and Private Shelf Agreement (the “Note Agreement”) by and among the Company, PGIM, Inc. (“Prudential”), and certain affiliates and managed accounts of Prudential (the “Note Purchasers”), pursuant to which the Company agreed to sell $20.0 million aggregate principal amount of senior notes (the “Series A Notes”) to certain of the Note Purchasers. Since November 15, 2017, this note agreement has been amended once on February 23, 2018. The Series A Notes bear interest at 3.39% per annum and will mature on November 15, 2032 , unless earlier paid by the Company. Principal payments are required semi-annually in May and November beginning on May 15, 2018 in equal installments of $0.4 million through May 15, 2032 , and the remaining outstanding principal in the amount of $8.4 million will become due on November 15, 2032. Interest is also payable semi-annually in May and November beginning on May 15, 2018. During the six months ended February 28, 2019 , the Company repaid $0.4 million in principal on the Series A Notes pursuant to its semi-annual principal payment requirements.
﻿
Pursuant to the Note Agreement, the Company may from time to time offer for sale, in one or a series of transactions, additional senior notes of the Company (the “Shelf Notes”) in an aggregate principal amount of up to $105.0 million. The Shelf Notes will have a maturity date of no more than 15½ years after the date of original issuance and may be issued no later than November 15, 2020 . The Shelf Notes, if issued, would bear interest at a rate per annum as agreed upon amongst the Company and the purchasing parties and would have such other particular terms, as would be set forth in a confirmation of acceptance executed by the purchasing parties prior to the closing of each purchase and sale transaction. To date, the Company has issued no Shelf Notes. Pursuant to the Note Agreement, the Series A Notes and any Shelf Notes (collectively, the "Notes") can be prepaid at the Company’s sole discretion, in whole at any time or in part from time to time, at 100% of the principal amount of the Notes being prepaid, together with accrued and unpaid interest thereon as well as an additional make-whole payment with respect to such Notes.
﻿
Credit Agreement
﻿
On June 17, 2011, the Company entered into an unsecured Credit Agreement (the “Credit Agreement”) with Bank of America, N.A. (“Bank of America”). Since June 17, 2011, this unsecured credit agreement has been amended seven times, most recently on January 22, 2019, (the “Seventh Amendment”), which extended the maturity date of the revolving credit facility from May 13, 2020 to January 22, 2024 and amended the Credit Agreement to add the Company’s U.K. subsidiary as a designated borrower and permit borrowings in both Euros and Pound Sterling. T he Seventh Amendment also reduced the revolving c ommitment from $175.0 million to $125.0 million until March 22, 2019 and to $100.0 million thereafter , as well as established a sublimit for the revolving c ommitment for borrowing by the Company’s U.K. operating subsidiary in the amount of $50.0 million .
﻿
Per the terms of the amended agreement, the aggregate amount of the Company’s capital stock that it may repurchase may not exceed $150.0 million during the period from January 22, 2019 to the maturity date of the agreement so long as no default exists immediately prior and after giving effect thereto. In addition, the Credit Agreement features an autoborrow agreement providing for the automatic advance of revolving loans in U.S. Dollars to the Company’s designated account at Bank of America. Per the terms of the amended agreement, the Company’s outstanding balance on the autoborrow agreement cannot exceed an aggregate amount of $30.0 million. Since the autoborrow feature provides for borrowings to be made and repaid by the Company on a daily basis, any such borrowings made under an active autoborrow agreement are classified as short-term on the Company’s consolidated balance sheets. The Company had $10.1 million in net borrowings outstanding under the autoborrow agreement as of February 28, 2019 .
﻿
The Company assesses its ability and intent to renew the outstanding draws on the line of credit at the end of each reporting period in order to determine the proper balance sheet classification for amounts outstanding on the line of credit. Outstanding draws on the line of credit which the Company intends to repay in less than twelve months are classified as short-term. Outstanding draws for which management has the ability and intent to renew with successive short-term borrowings for a period of at least twelve months are classified as long-term. During the six months ended February 28, 2019 , the Company repaid $20.0 million in short-term borrowings outstanding under the line of credit and drew an additional $15.0 million in short-term borrowings in U.S. Dollars. In January 2019, the Company paid its entire $44.0 million U.S. Dollar balance of long-term outstanding draws in the United States and replaced them with an equivalent amount of draws in Euros and Pound Sterling at its U.K. subsidiary. Euro and Pound Sterling denominated draws will fluctuate in U.S. Dollars from period to period due to changes in foreign currency exchange rates. As of February 28, 2019 , the Company had a balance of $60.0 million of outstanding draws on the line of credit. Based on the Company’s ability and intent assessment, $45.0 million of this $60.0 million balance was classified as long-term and the remaining $15.0 million as short-term as of February 28, 2019 .
﻿
Short-term and long-term borrowings consisted of the following (in thousands):
﻿
﻿
﻿
﻿
﻿
February 28,
August 31,
﻿
2019
2018
﻿ Short-term borrowings:
﻿ Revolving credit facility, short-term
$ 15,000
$ 20,000
﻿ Revolving credit facility, autoborrow feature
10,148
2,800
﻿ Series A Notes, current portion of long-term debt
800
800
﻿ Total short-term borrowings
25,948
23,600
﻿
﻿ Long-term borrowings:
﻿ Revolving credit facility
44,979
44,000
﻿ Series A Notes
18,400
18,800
﻿ Total long-term borrowings
63,379
62,800
﻿ Total
$ 89,327
$ 86,400
﻿
﻿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repurchase shares of the Company’s capital stock and enter into certain merger or consolidation transaction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to the other lender’s agreement.
﻿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February 28, 2019, the Company was in compliance with all debt covenants under both the Note Agreement and the Credit Agreement . </t>
  </si>
  <si>
    <t>Share Repurchase Plan</t>
  </si>
  <si>
    <t>Share Repurchase Plan [Abstract]</t>
  </si>
  <si>
    <t xml:space="preserve">﻿
Note 8. Share Repurchase Plan
﻿
On June 19, 2018, the Company’s Board of Directors approved a share buy-back plan. Under the plan, which became effective on September 1, 2018, the Company is authorized to acquire up to $75.0 million of its outstanding shares through August 31, 2020 . The timing and amount of repurchases are based on terms and conditions as may be acceptable to the Company’s Chief Executive Officer and Chief Financial Officer and in compliance with all laws and regulations applicable thereto . During the period from September 1, 2018 through February 28, 2019 , the Company repurchased 70, 684 shares at an average price of $170.60 per share, for a total cost of $12.1 million under this $75.0 million plan.
﻿ </t>
  </si>
  <si>
    <t>Earnings Per Common Share</t>
  </si>
  <si>
    <t>Earnings Per Common Share [Abstract]</t>
  </si>
  <si>
    <t xml:space="preserve">Note 9. Earnings per Common Share
﻿
The table below reconciles net income to net income available to common shareholders (in thousands):
﻿
﻿
﻿
﻿
﻿
﻿
﻿
﻿
﻿
Three Months Ended February 28,
Six Months Ended February 28,
﻿
2019
2018
2019
2018
﻿ Net income
$ 15,906
$ 14,818
$ 29,185
$ 27,448
﻿ Less: Net income allocated to
﻿ participating securities
(94)
(96)
(181)
(178)
﻿ Net income available to common shareholders
$ 15,812
$ 14,722
$ 29,004
$ 27,270
﻿
﻿
The table below summarizes the weighted-average number of common shares outstanding included in the calculation of basic and diluted EPS (in thousands):
﻿
﻿
﻿
﻿
﻿
﻿
﻿
﻿
Three Months Ended February 28,
Six Months Ended February 28,
﻿
2019
2018
2019
2018
﻿ Weighted-average common
﻿ shares outstanding, basic
13,828
13,967
13,837
13,972
﻿ Weighted-average dilutive securities
29
28
32
31
﻿ Weighted-average common
﻿ shares outstanding, diluted
13,857
13,995
13,869
14,003
﻿
For the three months ended February 28, 2019, there were no anti-dilutive stock-based equity awards outstanding. For the six months ended February 28, 2019, weighted-average stock-based equity awards outstanding that are non-participating securities in the amount of 2,164 were excluded from the calculation of diluted EPS under the treasury stock method as they were anti-dilutive.
﻿
There were no anti-dilutive stock-based equity awards outstanding for the three and six months ended February 28, 2018. </t>
  </si>
  <si>
    <t>Revenue Recognition</t>
  </si>
  <si>
    <t>Revenue Recognition [Abstract]</t>
  </si>
  <si>
    <t xml:space="preserve">Note 10. Revenue Recognition
﻿
On September 1, 2018, the Company adopted ASC 606 using the modified retrospective method and recognized the cumulative effect of initially applying the new revenue standard as an adjustment to the opening retained earnings. As a result, the Company recognized a reduction of $0.3 million to opening retained earnings as the cumulative effect of adopting this new revenue standard. This adjustment did not have a material impact on the Company’s consolidated financial statements. Results for reporting periods beginning after September 1, 2018 are presented under ASC 606, while prior period amounts are presented under the accounting standards in effect for those respective periods.
﻿
As a result of the adoption of ASC 606 and management’s consideration of the factors in the five-step approach, the timing for recognizing revenue has been delayed for certain customers and accelerated for others, particularly for customers in the Company’s Americas segment. Under ASC 606, the timing of revenue recognition is determined when control transfers to our customers, while under the prior revenue recognition guidance, timing of revenue was focused more on the transfer of the risks and rewards. Under the prior revenue recognition guidance, the Company effectively retained the risk of loss until the goods reached the customer as if those customers had designated shipping terms. Under ASC 606, transfer of risks and rewards is just one indicator of whether control has transferred and management determined that revenue, after considering all indicators, is recognized for those customers when goods are shipped or picked up from the Company’s warehouses. The Company assessed the financial line items impacted by adopting this standard compared to the previous revenue guidance, and management concluded that any differences in financial statement line items are inconsequential to the Company’s consolidated financial statements for both the three and six months ended February 28, 2019.
﻿
The following paragraphs detail the Company’s revenue recognition policies and provide additional information used in its determination of net sales and contract balances under ASC 606.
﻿
Revenue Recognition
The Company generates revenue from sales of its products to customers in its Americas, EMEA and Asia-Pacific segments. Product sales for the Company include maintenance products and homecare and cleaning products. The Company recognizes revenue related to the sale of these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Contracts with customers are renewable periodically and contain terms and conditions with respect to payment, delivery, sales incentives, warranty and supply, but do not require mandatory purchase commitments. In the absence of a specific sales agreement with a customer, the Company’s standard terms and conditions at the time of acceptance of purchase orders apply to the sales transaction. The Company’s standard terms and conditions are either included in a standalone document or on the Company’s price lists or both, and these standard terms and conditions are provided to the customer prior to the sales transaction. The Company considers the customer purchase orders, governed by specific sales agreements or the Company’s standard terms and conditions, to be the contract with the customer. The Company considers each transaction to sell products as separate and distinct, with no additional promises made, and as a result, all of the Company's sales are single performance obligation arrangements for which the transaction price is equivalent to the stated price of the product, net of any variable consideration for items such as sales returns, discounts, rebates and other sales incentives. The Company recognizes sales at a point in time upon transferring control of its product to the customer. This typically occurs when products are shipped or delivered, depending on when risks of loss and title have passed to the customer per the terms of the contract.
Taxes imposed by governmental authorities on the Company's revenue, such as sales taxes and value added taxes, are excluded from net sales. Sales commissions are paid to certain third-parties based upon specific sales levels achieved during a defined time period. Since the Company’s contracts related to these sales commissions do not exceed one year, the Company has elected as a practical expedient to expense these payments as incurred. The Company also elected the practical expedient related to shipping and handling fees which allows the Company to account for freight costs as fulfillment activities instead of assessing such activities as performance obligations. The Company’s freight costs are sometimes paid by the customer, while other times, the freight costs are included in the sales price. The Company does not account for freight costs as a separate performance obligation, but rather as an activity performed to transfer the products to its customers.
﻿
Variable Consideration - Sales Incentives
﻿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 (cooperative marketing programs and volume-based discounts), coupon offers, cash discount allowances, and sales returns, as a reduction of sales in its consolidated statements of operations. These estimates are based on the most likely outcom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 sales incentive allowances accordingly on a quarterly basis.
﻿
Rebates — The Company offers various on-going trade promotion programs with customers that require management to estimate and accrue for the expected costs of such programs. These programs include cooperative marketing, volume-based discounts, shelf price reductions, consideration and allowances given to retailers for shelf space and/or favorable display positions in their stores and other promotional activities. Costs related to rebates, cooperative advertising and other promotional activities are recorded as a r eduction to sales upon delivery of the Compa ny’s products to its customers. As of February 28, 2019 , the Company had a $8.4 million balance in rebate liabilities, which are included in accrued liabilities on the Company’s condensed consolidated balance sheets, and recorded approximately $4.5 million and $8.8 million in rebates as a reduction to sales during the three and six month periods ended February 28, 2019, respectively .
Coupons — Coupon costs are based upon historical redemption rates and are recorded as a reduction to sales as incurred, which is when the coupons are circulated. As of February 28, 2019 , the Company had a $0.2 million balance in coupon redemption liabilities, which are included in accrued liabilities on the Company’s condensed consolidated balance sheets, and recorded approximately $0.1 million and $0.2 million in coupons as a reduction to sales during the three and six month periods ended February 28, 2019, respectively .
﻿
Cash discounts — The Company offers certain of its customers a cash discount program to incentivize them to pay the invoice earlier than the normal payment date on the invoice. Although payment terms vary, most customers typically pay within 30 to 90 days of invoicing. As of February 28, 2019 , the Company had a $0.4 million balance in the allowance for cash discounts and recorded approximately $1.0 million and $2.0 million in cash discounts as a reduction to sales during the three and six month periods ended February 28, 2019, respectively .
Sales returns — The Company recognizes revenue net of allowances for estimated returns, which is based on historical return rates, with a corresponding reduction to cost of products sold. Although the Company typically does not have definitive sales return provisions included in the contract terms with its customers, when such provisions have been included, they have not been significant. Under the provisions of ASC 606, the Company is now required to present its provision for sales returns on a gross basis as a liability. The Company’s refund liability for sales returns was $0.4 million at February 28, 2019 , which is included in accrued liabilities and represents the amount expected to be owed to the customers for product returns. The Company now also records an asset for the value of inventory that represents the right to recover products from customers associated with sales returns. The value of this inventory is recorded to other current assets and the balance in this account associated with product returns was $0.1 million at February 28, 2019 . In prior periods, the Company recognized a provision for estimated sales returns on a net basis, and as allowed under the modified retrospective approach, the comparative prior period information has not been restated for this change.
﻿
Disaggregation of Revenue
﻿
The Company's revenue is presented on a disaggregated basis in Note 14 – Business Segments and Foreign Operations included in this report. The Company discloses certain information about its business segments, which are determined consistent with the way the Company’s Chief Operating Decision Maker organizes and evaluates financial information internally for making operating decisions and assessing performance. The Chief Operating Decision Maker assesses and measures revenue based on geographic area and product groups.
﻿
Contract Balances
﻿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The Company had contract liabilities of $1.1 million and $1.2 million as of September 1, 2018 and February 28, 2019 , respectively. All of the $1.1 million that was included in contract liabilities as of September 1, 2018 was recognized to revenue during the first quarter of fis ca l year 2019 . These contract liabilities are recorded in accrued liabilities on the Company’s condensed consolidated balance sheets. The Company did not have any contract assets as of September 1, 2018 and February 28, 2019 .
﻿ </t>
  </si>
  <si>
    <t>Related Parties</t>
  </si>
  <si>
    <t>Related Parties [Abstract]</t>
  </si>
  <si>
    <t xml:space="preserve">Note 11. Related Parties
﻿
On October 11, 2011, the Company’s Board of Directors elected Mr. Gregory A. Sandfort as a director of WD-40 Company. Mr. Sandfort is the Chief Executive Officer of Tractor Supply Company (“Tractor Supply”), which is a WD-40 Company customer that acquires products from the Company in the ordinary course of business.
﻿
The condensed consolidated financial statements include sales to Tractor Supply of $0.3 million and $0.2 million for the three months ended February 28, 2019 and 2018 , respectively, and $0.7 million and $0.5 million for the six months ended February 28, 2019 and 2018, respectively . Accounts receivable from Tractor Supply were $0.3 million at February 28, 2019 and $0.5 million as of August 31, 2018. </t>
  </si>
  <si>
    <t>Commitments And Contingencies</t>
  </si>
  <si>
    <t>Commitments And Contingencies [Abstract]</t>
  </si>
  <si>
    <t xml:space="preserve">﻿
Note 12. Commitments and Contingencies
﻿
Purchase Commitments
﻿
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has definitive minimum purchase obligations included in the contract terms with certain of its contract manufacturers, when such obligations have been included, they have either been immaterial or the minimum amounts have been such that they are well below the volume of goods that the Company has historically purchased.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February 28, 2019 , no such commitments were outstanding.
﻿
Litigation
﻿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Except as disclosed herein, there are no unasserted claims or pending proceedings for claims against the Company that the Company believes may result in a reasonably possible loss, the Company believes that no reasonably possible outcome of any such claim will have a materially adverse impact on the Company’s financial condition, resul ts of operations or cash flows.
﻿
On or about July 31, 2018, claims for damages were asserted against the Company in an “Amended Statement of Claim” filed in a civil proceeding in Malaysia before the High Court of Malaya at Shah Alam in the State of Selangor Darul Ehsan, Civil Suit No. BA-22NCvC-531-09/2017 (the “Malay Litigation”). The Malay Litigation was first filed in September 2017 by Sunway Winstar Sdn. Bhd. (“Sunway”) against a former employee of Sunway and the former employee’s new employer, Ekotrends Capital Sdn. Bdh (“Ekotrends”). Sunway was a marketing distributor for the Company for the country of Malaysia from 2004 until 2017. Ekotrends is an affiliate of Bun Seng Hardware Sdn. Bdh. (“Bun Seng”), the Company’s current marketing distributor for Malaysia. The Malay Litigation asserted that the former employee and Ekotrends misappropriated confidential information, including customer lists, associated with Sunway’s terminated relationship as the Company’s exclusive marketing distributor. By order of the court following the Company’s motion to intervene in order to protect and assert its right to ownership of the customer lists and other confidential information associated with the Company’s business in Malaysia, Sunway filed its Amended Statement of Claim to add Bun Seng as a defendant and to assert new and separate claims against the Company alleging conspiracy with Ekotrends and Bun Seng to injure the bus iness and reputation of Sunway.
﻿
The Company denies the allegations asserted by Sunway and will vigorously defend itself in the Malay Litigation. The Company believes that an unfavorable outcome in the Malay Litigation is not probable, but that an award of damages is reasonably possible. Due to uncertainty as to the theories for recovery of damages asserted by Sunway against the Company and as to results in proceedings under Malaysian law, the Company is unable to estimate the p ossible loss or range of loss.
﻿
For further information on the risks the Company faces from existing and future claims, suits, investigations and proceedings, see the Company’s risk factors disclosed in Part I―Item 1A, “Risk Factors,” in its Annual Report on Form 10-K for the fiscal year ended August 31, 2018, which was filed with the SEC on October 22, 2018 .
﻿
Indemnifications
﻿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February 28, 2019 .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February 28, 2019 .
﻿ </t>
  </si>
  <si>
    <t>Income Taxes</t>
  </si>
  <si>
    <t>Income Taxes [Abstract]</t>
  </si>
  <si>
    <t>Note 13. Income Taxes
﻿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
On December 20, 2017 the United States House of Representatives and the Senate passed the “Tax Cuts and Jobs Act” (the “Tax Act”), which was signed into law on December 22, 2017 and became effective beginning January 1, 2018. Due to the complexity of the Tax Act, the SEC issued guidance 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have been completed. During the measurement period, (i) income tax effects of the Tax Act must have been reported if the accounting was completed; (ii) provisional amounts must have been reported for income tax effects of the Tax Act for which the accounting was incomplete but a reasonable estimate could be determined; and (iii) provisional amounts were not required to be reported for income tax effects of the Tax Act for which a reasonable estimate could not be determined. During fiscal year 2018, the Company recorded provisional amounts for the income tax effects of the changes in tax law and tax rates, as reasonable estimates were determined by management during this period. During the first quarter of fiscal year 2019, the Company did not significantly adjust provisional amounts recorded in the prior fiscal year and the SAB 118 measurement period subsequently ended on December 22, 2018, which was during the Company’s second quarter of fiscal year 2019. Although the Company no longer considers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
On November 28, 2018 the U.S. Treasury released proposed regulations that specifically address, and are inconsistent with, the Company’s position regarding the interpretation and application of the Tax Act’s mandatory one-time “toll tax” on unremitted foreign earnings. These newly proposed regulations are subject to the regulatory review process prior to finalization and do not take precedence over enacted law. As such, the Company’s position regarding its interpretation and application of the toll tax has not changed.
﻿
Management has assessed the fiscal year 2019 impacts of the Tax Act and has determined that the Company will lose the benefit from the Domestic Production Activities Deduction. However, the Company will also acquire certain net benefits beginning in fiscal year 2019 from the favorable impacts of the Foreign Derived Intangible Income (“FDII”) section of the Tax Act, partially offset by the unfavorable impacts of the Global Intangible Low-Taxed Income (“GILTI”). Another significant section of the Tax Act, the Base Erosion Anti-Abuse Tax (“BEAT”), will not apply to the Company’s fiscal year 2019 as the Company does not meet the minimum revenue requirements under the BEAT. The Company will continue to evaluate the BEAT to determine whether it will have any significant impact on the Company’s consolidated financial statements in future years.
﻿
The Tax Act requires taxpayers to elect an accounting method for expenses allocated to the GILTI calculation. As ASC 740, Income Taxes , does not directly address the accounting for GILTI, the FASB staff concluded that entities must make an accounting policy election to either: (1) treat GILTI as a period cost if and when incurred, or (2) recognize deferred taxes for basis differences that are expected to reverse as GILTI in future years. During the first quarter of fiscal year 2019, management made the accounting policy election to account for expenses allocated to the GILTI calculation under the period cost method.
﻿
The provision for income taxes was constant at 18.7% of income before income taxes for each of the three months ended February 28, 2019 and 2018. For the three months ended February 28, 2018, the Company’s income tax rate was the result of the favorable impacts from the Tax Act which was effective in the second quarter of the Company’ fiscal year 2018 . For the Company’s fiscal year 2019, the Company’s federal statutory tax rate is 21% . For the three months ended February 28, 2019, the Company’s income tax rate was favorably impacted primarily due to excess tax benefits from settlements of stock-based equity awards during the quarter that are recognized in the provision for income tax .
﻿
The provision for income taxes was 18.2% and 21.1% of income before income taxes for the six months ended February 28, 2019 and 2018, respectively. The decrease in the effective income tax rate from period to period was primarily due to the continued impact resulting from the Tax Act and its effect on the Company’s fiscal year. As the Company’s fiscal year ends on August 31st, the Tax Act resulted in a blended federal statutory tax rate of 25.7% for fiscal year 2018. For fiscal year 2019, h owever, the Tax Act is in effect for the Company’s full year and result ed in a federal statutory tax rate for the year of 21%.
﻿
The Company is subject to taxation in the U.S. and in various state and foreign jurisdictions. Due to expired statutes and closed audits, the Company’s federal income tax returns for years prior to fiscal year 2016 are not subject to examination by the U.S. Internal Revenue Service. Generally, for the majority of state and foreign jurisdictions where the Company does business, periods prior to fiscal year 2015 are no longer subject to examination . The Company has estimated that up to $0.2 million of unrecognized tax benefits related to income tax positions may be affected by the resolution of tax examinations or expiring statutes of limitation within the next twelve months. Audit outcomes and the timing of settlements are subject to significant uncertainty .</t>
  </si>
  <si>
    <t>Business Segments And Foreign Operations</t>
  </si>
  <si>
    <t>Business Segments And Foreign Operations [Abstract]</t>
  </si>
  <si>
    <t xml:space="preserve">Note 14. Business Segments and Foreign Operations
﻿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
Summary information about reportable segments is as follows (in thousands):
﻿
﻿
﻿
﻿
﻿
Unallocated
﻿ For the Three Months Ended
Americas
EMEA
Asia-Pacific
Corporate (1)
Total
﻿ February 28, 2019:
﻿ Net sales
$ 43,897
$ 40,966
$ 16,472
$
-
$ 101,335
﻿ Income from operations
$ 9,992
$ 10,630
$ 5,143
$ (6,050)
$ 19,715
﻿ Depreciation and
﻿ amortization expense
$ 1,132
$ 644
$ 71
$ 53
$ 1,900
﻿ Interest income
$ 10
$ 2
$ 33
$
-
$ 45
﻿ Interest expense
$ 620
$ 63
$ 2
$
-
$ 685
﻿
﻿ February 28, 2018:
﻿ Net sales
$ 44,967
$ 39,632
$ 16,657
$
-
$ 101,256
﻿ Income from operations
$ 10,336
$ 10,532
$ 5,181
$ (6,681)
$ 19,368
﻿ Depreciation and
﻿ amortization expense
$ 1,046
$ 646
$ 81
$ 196
$ 1,969
﻿ Interest income
$
-
$ 118
$ 13
$
-
$ 131
﻿ Interest expense
$ 999
$
-
$ 3
$
-
$ 1,002
﻿
﻿ Six Months Ended:
﻿ February 28, 2019:
﻿ Net sales
$ 91,688
$ 79,711
$ 31,218
$
-
$ 202,617
﻿ Income from operations
$ 21,294
$ 19,005
$ 8,884
$ (13,067)
$ 36,116
﻿ Depreciation and
﻿ amortization expense
$ 2,263
$ 1,316
$ 141
$ 105
$ 3,825
﻿ Interest income
$ 16
$ 20
$ 60
$
-
$ 96
﻿ Interest expense
$ 1,328
$ 63
$ 4
$
-
$ 1,395
﻿
﻿ February 28, 2018:
﻿ Net sales
$ 91,130
$ 74,660
$ 33,063
$
-
$ 198,853
﻿ Income from operations
$ 21,366
$ 18,368
$ 9,801
$ (13,031)
$ 36,504
﻿ Depreciation and
﻿ amortization expense
$ 2,140
$ 1,205
$ 153
$ 388
$ 3,886
﻿ Interest income
$ 1
$ 237
$ 26
$
-
$ 264
﻿ Interest expense
$ 1,838
$
-
$ 5
$
-
$ 1,843
﻿
﻿
﻿
﻿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
﻿
﻿
The Company’s Chief Operating Decision Maker does not review assets by segment as part of the financial information provided. Therefore, no asset information is provided in the above table.
﻿
Net sales by product group are as follows (in thousands):
﻿
﻿
﻿
﻿
Three Months Ended February 28,
Six Months Ended February 28,
﻿
2019
2018
2019
2018
﻿ Maintenance products
$ 92,370
$ 92,319
$ 184,838
$ 180,349
﻿ Homecare and cleaning products
8,965
8,937
17,779
18,504
﻿ Total
$ 101,335
$ 101,256
$ 202,617
$ 198,853
﻿
﻿
﻿ </t>
  </si>
  <si>
    <t>Subsequent Events</t>
  </si>
  <si>
    <t>Subsequent Events [Abstract]</t>
  </si>
  <si>
    <t xml:space="preserve">Note 15. Subsequent Events
﻿
On March 19, 2019 , the Company’s Board of Directors declared a cash dividend of $0. 61 per share payable on April 30, 201 9 to shareholders of record on April 19, 2019.
﻿ </t>
  </si>
  <si>
    <t>Basis Of Presentation And Summary Of Significant Accounting Policies (Policy)</t>
  </si>
  <si>
    <t>Basis Of Consolidation</t>
  </si>
  <si>
    <t xml:space="preserve">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8 year-end condensed consolidated balance sheet data was derived from audited financial statements, but does not include all disclosures required by U.S. GAAP.
﻿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8, which was filed with the SEC on October 22, 2018.
﻿
The condensed consolidated financial statements include the accounts of the Company and its wholly-owned subsidiaries. All intercompany transactions and balances have been eliminated in consolidation. </t>
  </si>
  <si>
    <t>Use Of Estimates</t>
  </si>
  <si>
    <t xml:space="preserve">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t>
  </si>
  <si>
    <t>Foreign Currency Forward Contracts</t>
  </si>
  <si>
    <t xml:space="preserve">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which include the Euro and the U.S. Dollar.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The Company significantly reduced or eliminated its use of Euro foreign currency forward contracts starting in the second quarter of fiscal year 2019 since the Euro draws that its U.K. subsidiary made on the line of credit with Bank of America in January 2019 reduce d the net asset balances held in Euros. See Note 7 – Debt for additional information on the Euro line of credit.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February 28, 2019 , the Company had a notional amount of $ 6.3 million outstanding in foreign currency forward contracts, which matured in March 2019 . Unrealized net gains and losses related to foreign currency forward contracts were not significant at February 28, 2019 and 2018. Realized gains related to foreign currency forward contracts were $0.3 million for the three months ended February 28, 2019, while realized net gains and losses for such contracts were not significant for each of the three months ended February 28, 2018. Realized net gains and losses related to foreign currency forward contracts were not significant for the six months ended February 28, 2019 while realized gains for such contracts were $0.4 million for the six months ended February 28, 2018. Both unrealized and realized net gains and losses are recorded in other income (expense), net on the Company’s consolidated statements of operations. </t>
  </si>
  <si>
    <t>Fair Value Measurements</t>
  </si>
  <si>
    <t xml:space="preserve">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 As of February 28, 2019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In addition, the carrying value of borrowings held under the Company’s revolving credit facility approximates fair value due to the variable nature of underlying interest rates, which generally reflect market conditions and such borrowings are classified as Level 2 within the fair value hierarchy. The Company’s fixed rate long-term borrowings consist of senior notes which are also classified as Level 2 within the fair value hierarchy and are recorded at carrying value. The Company estimates that the fair value of its senior notes was approximately $18.7 million as of February 28, 2019 , which was determined based on a discounted cash flow analysis using current market interest rates for instruments with similar terms, compared to its carrying value of $19.2 million. During the six months ended February 28, 2019 , the Company did not record any significant nonrecurring fair value measurements for assets or liabilities in periods subsequent to their initial recognition . </t>
  </si>
  <si>
    <t>Recently Adopted Accounting Standards</t>
  </si>
  <si>
    <t xml:space="preserve">Recently Adopted Accounting Standards
﻿
In May 2014, the Financial Accounting Standards Board (“FASB”) issued ASU No. 2014-09, “ Revenue from Contracts with Customers ” (“ASC 606”),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e new standard requires additional disclosures to enable users of the financial statements to better understand the nature, amount, timing, risks, and judgments related to revenue recognition from contracts with customers. On September 1, 2018, the Company adopted ASC 606 on a modified retrospective basis and the Company recognized a reduction of $0.3 million to opening retained earnings as the cumulative effect of adopting the new revenue standard. This adjustment did not have a material impact on the Company’s consolidated financial statements. See Note 10 – Revenue Recognition for additional information and incremental disclosures related to the adoption of this standard </t>
  </si>
  <si>
    <t>Recently Issued Accounting Standards</t>
  </si>
  <si>
    <t xml:space="preserve">Recently Issued Accounting Standards
﻿
In August 2018, the FASB issued ASU No. 2018-15, “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and includes expanded disclosure requirements for such costs. This guidance is effective for fiscal years beginning after December 15, 2019, and interim periods within those fiscal years. Early adoption is permitted and the guidance may be applied either retrospectively or prospectively. The Company has evaluated the potential impacts of this updated guidance, and it does not expect the adoption of this guidance to have a material impact on its consolidated financial statements and related disclosures. The Company plans to early adopt this new guidance on a prospective basis during the third quarter of fiscal year 2019.
﻿
In February 2018, the FASB issued ASU No. 2018-02, “Reclassification of Certain Tax Effects from Accumulated Other Comprehensive Income” , to optionally allow entities to reclassify stranded tax effects, resulting from the Tax Act, from accumulated other comprehensive income to retained earnings. Since the amendments within this guidance only relate to the reclassification of the income tax effects associated with the Tax Act, the underlying guidance that requires that the effect of a change in tax laws or rates be included in income from continuing operations is not affected. This guidance is effective for fiscal years beginning after December 15, 2018, including interim periods within that reporting period. Early adoption is permitted. The amendments in this updated guidance should be applied either in the period of adoption or retrospectively to each period in which the effect of the change in the U.S. corporate federal income tax rate in the Tax Act is recognized. The Company has evaluated the potential impacts of this updated guidance, and it does not expect the adoption of this guidance to have a material impact on its consolidated financial statements and related disclosures, as such stranded tax effects are immaterial. The Company plans to early adopt this guidance during fiscal year 2019 and will reclassify these stranded tax effects from accumulated other comprehensive income to retained earnings on March 1, 2018.
﻿
In February 2016, the FASB issued ASU No. 2016-02, “ Leases” under ASC 842, which supersedes lease accounting and disclosure requirements in ASC 840 . The new standard establishes a right-of-use model that requires a lessee to record a right-of-use asset and a lease liability on the balance sheet for leases with fixed payment obligations and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Although early adoption is permitted, the Company has concluded that it will not adopt this guidance early and it will become effective for the Company on September 1, 2019. The Company will adopt this new guidance following the optional transition method described in ASU No. 2018-11, “ Leases – Targeted Improvements” which was issued in July 2018 , rather than the original modified retrospective approach that requires entities to apply the guidance at the beginning of the earliest period presented in the financial statements. Under the optional transition method, the Company will recognize any cumulative effect of initially applying the guidance as an adjustment to the opening balance of retained earnings on September 1, 2019. Therefore, the requirements of this guidance will apply only for periods presented that are after the date of adoption and will not affect comparative periods. Management is in the process of a detailed review of the Company’s lease contracts. This review is focused principally on, but not limited to, developing a complete inventory of the Company’s lease contacts and the terms and conditions contained within these contracts to appropriately account for them under the new lease model. Additionally, the Company is in the process of reviewing current accounting policies, business processes, systems and internal controls in order to determine updates that will be needed in support of adopting this new standard. Management expects the adoption of this guidance will have a material impact on the Company's consolidated balance sheets and related disclosures, although it has not yet quantified the impact. Management is currently assessing whether the adoption of this guidance will have a material impact on the consolidated statements of operations and cash flows. </t>
  </si>
  <si>
    <t>Inventories (Tables)</t>
  </si>
  <si>
    <t>Schedule Of Inventories</t>
  </si>
  <si>
    <t xml:space="preserve">﻿
﻿
﻿
February 28,
August 31,
﻿
2019
2018
﻿ Product held at third-party contract manufacturers
$ 3,122
$ 2,841
﻿ Raw materials and components
4,208
3,692
﻿ Work-in-process
552
448
﻿ Finished goods
36,325
29,555
﻿ Total
$ 44,207
$ 36,536
﻿
﻿ </t>
  </si>
  <si>
    <t>Property And Equipment (Tables)</t>
  </si>
  <si>
    <t>Schedule Of Property And Equipment, Net</t>
  </si>
  <si>
    <t xml:space="preserve">﻿
﻿
﻿
February 28,
August 31,
﻿
2019
2018
﻿ Machinery, equipment and vehicles
$ 18,378
$ 17,848
﻿ Buildings and improvements
17,140
17,100
﻿ Computer and office equipment
5,375
5,046
﻿ Software
10,170
9,481
﻿ Furniture and fixtures
1,914
1,820
﻿ Capital in progress
11,598
8,042
﻿ Land
3,457
3,453
﻿ Subtotal
68,032
62,790
﻿ Less: accumulated depreciation and amortization
(28,557)
(26,433)
﻿ Total
$ 39,475
$ 36,357
﻿
﻿ </t>
  </si>
  <si>
    <t>Goodwill And Other Intangible Assets (Tables)</t>
  </si>
  <si>
    <t>Summary Of Changes In Carrying Amounts Of Goodwill</t>
  </si>
  <si>
    <t xml:space="preserve">﻿
﻿
﻿
Americas
EMEA
Asia-Pacific
Total
﻿ Balance as of August 31, 2018
$ 85,449
$ 8,962
$ 1,210
$ 95,621
﻿ Translation adjustments
9
80
-
89
﻿ Balance as of February 28, 2019
$ 85,458
$ 9,042
$ 1,210
$ 95,710
﻿
﻿ </t>
  </si>
  <si>
    <t>Summary Of Definite-Lived Intangible Assets</t>
  </si>
  <si>
    <t xml:space="preserve">﻿
﻿
﻿
February 28,
August 31,
﻿
2019
2018
﻿ Gross carrying amount
$ 36,317
$ 36,122
﻿ Accumulated amortization
(24,152)
(22,609)
﻿ Net carrying amount
$ 12,165
$ 13,513
﻿
﻿ </t>
  </si>
  <si>
    <t>Summary Of Changes In Carrying Amounts Of Definite-Lived Intangible Assets By Segment</t>
  </si>
  <si>
    <t xml:space="preserve">﻿
﻿
﻿
Americas
EMEA
Asia-Pacific
Total
﻿ Balance as of August 31, 2018
$ 10,644
$ 2,869
$
-
$ 13,513
﻿ Amortization expense
(1,122)
(279)
-
(1,401)
﻿ Translation adjustments
-
53
-
53
﻿ Balance as of February 28, 2019
$ 9,522
$ 2,643
$
-
$ 12,165
﻿
﻿ </t>
  </si>
  <si>
    <t>Schedule Of Future Estimated Amortization Expense</t>
  </si>
  <si>
    <t xml:space="preserve">﻿
﻿
﻿
Trade Names
Customer-Based
﻿ Remainder of fiscal year 2019
$ 1,232
$ 85
﻿ Fiscal year 2020
2,060
170
﻿ Fiscal year 2021
1,270
169
﻿ Fiscal year 2022
1,270
169
﻿ Fiscal year 2023
1,024
-
﻿ Thereafter
4,716
-
﻿ Total
$ 11,572
$ 593
﻿
﻿ </t>
  </si>
  <si>
    <t>Accrued And Other Liabilities (Tables)</t>
  </si>
  <si>
    <t>Schedule Of Accrued Liabilities</t>
  </si>
  <si>
    <t xml:space="preserve">﻿
﻿
﻿
February 28,
August 31,
﻿
2019
2018
﻿ Accrued advertising and sales promotion expenses
$ 11,322
$ 11,972
﻿ Accrued professional services fees
1,584
1,712
﻿ Accrued sales taxes and other taxes
2,053
1,642
﻿ Accrued liability forward contract (1)
-
6,893
﻿ Other
4,465
4,021
﻿ Total
$ 19,424
$ 26,240
﻿
(1)
This accrued liability as of August 31, 2018 relates to a foreign currency forward contract that the Company’s U.K. subsidiary entered into with Bank of America to sell U.S. Dollars and receive Pound Sterling. This foreign currency forward contract matured on August 30, 2018, but the settlement of the currencies in the amount of $6.9 million did not occur until September 4, 2018. As a result, as of August 31, 2018, the Company owed Bank of America $6.9 million which was recorded in accrued and other liabilities. Bank of America also owed the Company $6.9 million equivalent in Pound Sterling and this was recorded in other current assets as of August 31, 2018. </t>
  </si>
  <si>
    <t>Schedule Of Accrued Payroll And Related Expenses</t>
  </si>
  <si>
    <t xml:space="preserve">﻿
﻿
﻿
February 28,
August 31,
﻿
2019
2018
﻿ Accrued incentive compensation
$ 3,329
$ 6,719
﻿ Accrued payroll
3,920
3,792
﻿ Accrued profit sharing
819
2,561
﻿ Accrued payroll taxes
1,080
1,236
﻿ Other
487
515
﻿ Total
$ 9,635
$ 14,823
﻿
﻿ </t>
  </si>
  <si>
    <t>Debt (Tables)</t>
  </si>
  <si>
    <t>Schedule Of Short-term And Long-term Borrowings</t>
  </si>
  <si>
    <t xml:space="preserve">﻿
﻿
﻿
February 28,
August 31,
﻿
2019
2018
﻿ Short-term borrowings:
﻿ Revolving credit facility, short-term
$ 15,000
$ 20,000
﻿ Revolving credit facility, autoborrow feature
10,148
2,800
﻿ Series A Notes, current portion of long-term debt
800
800
﻿ Total short-term borrowings
25,948
23,600
﻿
﻿ Long-term borrowings:
﻿ Revolving credit facility
44,979
44,000
﻿ Series A Notes
18,400
18,800
﻿ Total long-term borrowings
63,379
62,800
﻿ Total
$ 89,327
$ 86,400
﻿
﻿ </t>
  </si>
  <si>
    <t>Earnings Per Common Share (Tables)</t>
  </si>
  <si>
    <t>Schedule Of Reconciliation Of Net Income To Net Income Available To Common Shareholders</t>
  </si>
  <si>
    <t xml:space="preserve">﻿
﻿
﻿
Three Months Ended February 28,
Six Months Ended February 28,
﻿
2019
2018
2019
2018
﻿ Net income
$ 15,906
$ 14,818
$ 29,185
$ 27,448
﻿ Less: Net income allocated to
﻿ participating securities
(94)
(96)
(181)
(178)
﻿ Net income available to common shareholders
$ 15,812
$ 14,722
$ 29,004
$ 27,270
﻿
﻿ </t>
  </si>
  <si>
    <t>Schedule Of Weighted Average Number Of Shares</t>
  </si>
  <si>
    <t xml:space="preserve">﻿
﻿
﻿
Three Months Ended February 28,
Six Months Ended February 28,
﻿
2019
2018
2019
2018
﻿ Weighted-average common
﻿ shares outstanding, basic
13,828
13,967
13,837
13,972
﻿ Weighted-average dilutive securities
29
28
32
31
﻿ Weighted-average common
﻿ shares outstanding, diluted
13,857
13,995
13,869
14,003
﻿
﻿ </t>
  </si>
  <si>
    <t>Business Segments And Foreign Operations (Tables)</t>
  </si>
  <si>
    <t>Summarized Information By Reportable Segments</t>
  </si>
  <si>
    <t xml:space="preserve">﻿
﻿
﻿
Unallocated
﻿ For the Three Months Ended
Americas
EMEA
Asia-Pacific
Corporate (1)
Total
﻿ February 28, 2019:
﻿ Net sales
$ 43,897
$ 40,966
$ 16,472
$
-
$ 101,335
﻿ Income from operations
$ 9,992
$ 10,630
$ 5,143
$ (6,050)
$ 19,715
﻿ Depreciation and
﻿ amortization expense
$ 1,132
$ 644
$ 71
$ 53
$ 1,900
﻿ Interest income
$ 10
$ 2
$ 33
$
-
$ 45
﻿ Interest expense
$ 620
$ 63
$ 2
$
-
$ 685
﻿
﻿ February 28, 2018:
﻿ Net sales
$ 44,967
$ 39,632
$ 16,657
$
-
$ 101,256
﻿ Income from operations
$ 10,336
$ 10,532
$ 5,181
$ (6,681)
$ 19,368
﻿ Depreciation and
﻿ amortization expense
$ 1,046
$ 646
$ 81
$ 196
$ 1,969
﻿ Interest income
$
-
$ 118
$ 13
$
-
$ 131
﻿ Interest expense
$ 999
$
-
$ 3
$
-
$ 1,002
﻿
﻿ Six Months Ended:
﻿ February 28, 2019:
﻿ Net sales
$ 91,688
$ 79,711
$ 31,218
$
-
$ 202,617
﻿ Income from operations
$ 21,294
$ 19,005
$ 8,884
$ (13,067)
$ 36,116
﻿ Depreciation and
﻿ amortization expense
$ 2,263
$ 1,316
$ 141
$ 105
$ 3,825
﻿ Interest income
$ 16
$ 20
$ 60
$
-
$ 96
﻿ Interest expense
$ 1,328
$ 63
$ 4
$
-
$ 1,395
﻿
﻿ February 28, 2018:
﻿ Net sales
$ 91,130
$ 74,660
$ 33,063
$
-
$ 198,853
﻿ Income from operations
$ 21,366
$ 18,368
$ 9,801
$ (13,031)
$ 36,504
﻿ Depreciation and
﻿ amortization expense
$ 2,140
$ 1,205
$ 153
$ 388
$ 3,886
﻿ Interest income
$ 1
$ 237
$ 26
$
-
$ 264
﻿ Interest expense
$ 1,838
$
-
$ 5
$
-
$ 1,843
﻿
﻿
﻿
﻿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t>
  </si>
  <si>
    <t>Schedule Of Net Sales By Product Group</t>
  </si>
  <si>
    <t xml:space="preserve">﻿
﻿
﻿
Three Months Ended February 28,
Six Months Ended February 28,
﻿
2019
2018
2019
2018
﻿ Maintenance products
$ 92,370
$ 92,319
$ 184,838
$ 180,349
﻿ Homecare and cleaning products
8,965
8,937
17,779
18,504
﻿ Total
$ 101,335
$ 101,256
$ 202,617
$ 198,853
﻿
﻿ </t>
  </si>
  <si>
    <t>Basis Of Presentation And Summary Of Significant Accounting Policies (Narrative) (Details) - USD ($)</t>
  </si>
  <si>
    <t>Basis of Presentation and Summary of Significant Accounting Policies [Line Items]</t>
  </si>
  <si>
    <t>Unrealized foreign currency transactions</t>
  </si>
  <si>
    <t>Carrying value of senior notes</t>
  </si>
  <si>
    <t>Foreign Currency Forward Contracts [Member]</t>
  </si>
  <si>
    <t>Foreign currency forward contracts outstanding</t>
  </si>
  <si>
    <t>Foreign currency forward contracts, Maturity date</t>
  </si>
  <si>
    <t>Mar. 31,
		2019</t>
  </si>
  <si>
    <t>Realized foreign currency transactions</t>
  </si>
  <si>
    <t>Level 2 [Member] | Recurring [Member]</t>
  </si>
  <si>
    <t>Assets</t>
  </si>
  <si>
    <t>Level 2 [Member] | Nonrecurring [Member]</t>
  </si>
  <si>
    <t>Liabilities</t>
  </si>
  <si>
    <t>Senior Notes [Member]</t>
  </si>
  <si>
    <t>Fair value of senior notes</t>
  </si>
  <si>
    <t>Inventories (Schedule Of Inventories) (Details) - USD ($) $ in Thousands</t>
  </si>
  <si>
    <t>Product held at third-party contract manufacturers</t>
  </si>
  <si>
    <t>Raw materials and components</t>
  </si>
  <si>
    <t>Work-in-process</t>
  </si>
  <si>
    <t>Finished goods</t>
  </si>
  <si>
    <t>Property And Equipment (Narrative) (Details) - Feb. 28, 2019 £ in Millions, $ in Millions</t>
  </si>
  <si>
    <t>GBP (£)</t>
  </si>
  <si>
    <t>USD ($)</t>
  </si>
  <si>
    <t>Milton Keynes, England [Member] | Land and Building [Member]</t>
  </si>
  <si>
    <t>Business Acquisition [Line Items]</t>
  </si>
  <si>
    <t>Capital costs</t>
  </si>
  <si>
    <t>Property And Equipment (Schedule Of Property And Equipment, Net) (Details) - USD ($) $ in Thousands</t>
  </si>
  <si>
    <t>Property Plant And Equipment [Line Items]</t>
  </si>
  <si>
    <t>Subtotal</t>
  </si>
  <si>
    <t>Less: accumulated depreciation and amortization</t>
  </si>
  <si>
    <t>Machinery, Equipment and Vehicles [Member]</t>
  </si>
  <si>
    <t>Buildings And Improvements [Member]</t>
  </si>
  <si>
    <t>Computer And Office Equipment [Member]</t>
  </si>
  <si>
    <t>Software [Member]</t>
  </si>
  <si>
    <t>Furniture And Fixtures [Member]</t>
  </si>
  <si>
    <t>Capital In Progress [Member]</t>
  </si>
  <si>
    <t>Land [Member]</t>
  </si>
  <si>
    <t>Goodwill And Other Intangible Assets (Narrative) (Details)</t>
  </si>
  <si>
    <t>Feb. 28, 2019USD ($)</t>
  </si>
  <si>
    <t>Impairment of goodwill</t>
  </si>
  <si>
    <t>Impairment charges</t>
  </si>
  <si>
    <t>Goodwill And Other Intangible Assets (Summary Of Changes In Carrying Amounts Of Goodwill) (Details) $ in Thousands</t>
  </si>
  <si>
    <t>Goodwill [Line Items]</t>
  </si>
  <si>
    <t>Balance, beginning</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nding balance</t>
  </si>
  <si>
    <t>Goodwill And Other Intangible Assets (Schedule Of Future Estimated Amortization Expense) (Details) - USD ($) $ in Thousands</t>
  </si>
  <si>
    <t>Trade Names [Member]</t>
  </si>
  <si>
    <t>Remainder of fiscal year 2019</t>
  </si>
  <si>
    <t>Fiscal year 2020</t>
  </si>
  <si>
    <t>Fiscal year 2021</t>
  </si>
  <si>
    <t>Fiscal year 2022</t>
  </si>
  <si>
    <t>Fiscal year 2023</t>
  </si>
  <si>
    <t>Thereafter</t>
  </si>
  <si>
    <t>Customer-Based [Member]</t>
  </si>
  <si>
    <t>Accrued And Other Liabilities (Schedule Of Accrued Liabilities) (Details) - USD ($) $ in Thousands</t>
  </si>
  <si>
    <t>Line of Credit Facility [Line Items]</t>
  </si>
  <si>
    <t>Accrued advertising and sales promotion expenses</t>
  </si>
  <si>
    <t>Accrued professional services fees</t>
  </si>
  <si>
    <t>Accrued sales taxes and other taxes</t>
  </si>
  <si>
    <t>Accrued liability forward contract</t>
  </si>
  <si>
    <t>[1]</t>
  </si>
  <si>
    <t>Other</t>
  </si>
  <si>
    <t>Bank Of America [Member]</t>
  </si>
  <si>
    <t>This accrued liability as of August 31, 2018 relates to a foreign currency forward contract that the Company's U.K. subsidiary entered into with Bank of America to sell U.S. Dollars and receive Pound Sterling. This foreign currency forward contract matured on August 30, 2018, but the settlement of the currencies in the amount of $6.9 million did not occur until September 4, 2018. As a result, as of August 31, 2018, the Company owed Bank of America $6.9 million which was recorded in accrued and other liabilities. Bank of America also owed the Company $6.9 million equivalent in Pound Sterling and this was recorded in other current assets as of August 31, 2018.</t>
  </si>
  <si>
    <t>Accrued And Other Liabilities (Schedule Of Accrued Payroll And Related Expenses) (Details) - USD ($) $ in Thousands</t>
  </si>
  <si>
    <t>Accrued incentive compensation</t>
  </si>
  <si>
    <t>Accrued payroll</t>
  </si>
  <si>
    <t>Accrued profit sharing</t>
  </si>
  <si>
    <t>Accrued payroll taxes</t>
  </si>
  <si>
    <t>Debt (Narrative) (Details) - USD ($)</t>
  </si>
  <si>
    <t>1 Months Ended</t>
  </si>
  <si>
    <t>Jan. 31, 2019</t>
  </si>
  <si>
    <t>Mar. 31, 2019</t>
  </si>
  <si>
    <t>Mar. 22, 2019</t>
  </si>
  <si>
    <t>Jan. 21, 2019</t>
  </si>
  <si>
    <t>Nov. 15, 2017</t>
  </si>
  <si>
    <t>Debt Instrument [Line Items]</t>
  </si>
  <si>
    <t>Line of credit</t>
  </si>
  <si>
    <t>Current debt</t>
  </si>
  <si>
    <t>Repayments Of Long Term Debt</t>
  </si>
  <si>
    <t>Series A Notes [Member]</t>
  </si>
  <si>
    <t>Repayment of principal</t>
  </si>
  <si>
    <t>Sixth Amended Credit Facility [Member]</t>
  </si>
  <si>
    <t>Revolving credit facility, amount</t>
  </si>
  <si>
    <t>Revolving credit facility, expiration date</t>
  </si>
  <si>
    <t>May 13,
		2020</t>
  </si>
  <si>
    <t>Seventh Amended Credit Facility [Member]</t>
  </si>
  <si>
    <t>Share buy-back plan, amount authorized</t>
  </si>
  <si>
    <t>Jan. 22,
		2024</t>
  </si>
  <si>
    <t>Consolidated leverage ratio</t>
  </si>
  <si>
    <t>Consolidated interest coverage ratio</t>
  </si>
  <si>
    <t>Autoborrow Agreement [Member]</t>
  </si>
  <si>
    <t>Line of credit, short-term liability</t>
  </si>
  <si>
    <t>Line Of Credit [Member]</t>
  </si>
  <si>
    <t>Revolving credit facility, additional borrowed amount</t>
  </si>
  <si>
    <t>Repayment of short-term debt</t>
  </si>
  <si>
    <t>Note Agreement [Member]</t>
  </si>
  <si>
    <t>Principal payment frequency of periodic payment</t>
  </si>
  <si>
    <t>semi-annually</t>
  </si>
  <si>
    <t>Note Agreement [Member] | Series A Notes [Member]</t>
  </si>
  <si>
    <t>Principal amount</t>
  </si>
  <si>
    <t>Interest rate</t>
  </si>
  <si>
    <t>3.39%</t>
  </si>
  <si>
    <t>Maturity date</t>
  </si>
  <si>
    <t>Nov. 15,
		2032</t>
  </si>
  <si>
    <t>Date of first payment required</t>
  </si>
  <si>
    <t>May 15,
		2018</t>
  </si>
  <si>
    <t>Periodic payment amount</t>
  </si>
  <si>
    <t>Date of final semi-annual payment required</t>
  </si>
  <si>
    <t>May 15,
		2032</t>
  </si>
  <si>
    <t>Balloon payment</t>
  </si>
  <si>
    <t>Shelf Notes [Member]</t>
  </si>
  <si>
    <t>Latest date to issue senior notes</t>
  </si>
  <si>
    <t>Nov. 15,
		2020</t>
  </si>
  <si>
    <t>Period of debt issuance and maturity</t>
  </si>
  <si>
    <t>15 years 6 months</t>
  </si>
  <si>
    <t>Maximum [Member] | Shelf Notes [Member]</t>
  </si>
  <si>
    <t>Additional maximum borrowing capacity</t>
  </si>
  <si>
    <t>Subsequent Events [Member] | Seventh Amended Credit Facility [Member]</t>
  </si>
  <si>
    <t>Subsequent Events [Member] | United Kingdom Subsidiary [Member] | Seventh Amended Credit Facility [Member]</t>
  </si>
  <si>
    <t>Debt (Schedule Of Short-term And Long-term Borrowings) (Details) - USD ($) $ in Thousands</t>
  </si>
  <si>
    <t>Total short-term borrowings</t>
  </si>
  <si>
    <t>Current portion of long-term debt</t>
  </si>
  <si>
    <t>Revolving Credit Facility [Member]</t>
  </si>
  <si>
    <t>Revolving Credit Facility [Member] | Autoborrow Agreement [Member]</t>
  </si>
  <si>
    <t>Share Repurchase Plan (Narrative) (Details) - USD ($) $ / shares in Units, $ in Thousands</t>
  </si>
  <si>
    <t>Sep. 01, 2018</t>
  </si>
  <si>
    <t>Equity, Class of Treasury Stock [Line Items]</t>
  </si>
  <si>
    <t>Total cost of repurchased shares</t>
  </si>
  <si>
    <t>2016 To 2018 Share Repurchase Program [Member]</t>
  </si>
  <si>
    <t>Share buy-back plan, number of shares repurchased</t>
  </si>
  <si>
    <t>Average price of shares repurchased</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venue Recognition (Narrative) (Details) - USD ($)</t>
  </si>
  <si>
    <t>Disaggregation of Revenue [Line Items]</t>
  </si>
  <si>
    <t>Revenue</t>
  </si>
  <si>
    <t>Net trade receivables</t>
  </si>
  <si>
    <t>Contract assets</t>
  </si>
  <si>
    <t>Accounting Standards Update 2014-09 [Member]</t>
  </si>
  <si>
    <t>Contract liabilities</t>
  </si>
  <si>
    <t>Contract liabilities recognized to revenue</t>
  </si>
  <si>
    <t>Accounting Standards Update 2014-09 [Member] | Rebate [Member]</t>
  </si>
  <si>
    <t>Accounting Standards Update 2014-09 [Member] | Coupons [Member]</t>
  </si>
  <si>
    <t>Accounting Standards Update 2014-09 [Member] | Cash Discounts [Member]</t>
  </si>
  <si>
    <t>Accounting Standards Update 2014-09 [Member] | Sales Returns [Member]</t>
  </si>
  <si>
    <t>Related Parties (Narrative) (Details) - USD ($) $ in Millions</t>
  </si>
  <si>
    <t>Sales to Tractor Supply</t>
  </si>
  <si>
    <t>Accounts receivable from Tractor Supply</t>
  </si>
  <si>
    <t>Commitments And Contingencies (Narrative) (Details)</t>
  </si>
  <si>
    <t>Purchase Commitment [Member]</t>
  </si>
  <si>
    <t>Loss Contingencies [Line Items]</t>
  </si>
  <si>
    <t>Commitment outstanding</t>
  </si>
  <si>
    <t>Indemnification Agreement 1 [Member]</t>
  </si>
  <si>
    <t>Liabilities related to indemnification agreement</t>
  </si>
  <si>
    <t>Indemnification Agreement 2 [Member]</t>
  </si>
  <si>
    <t>Income Taxes (Narrative) (Details) - USD ($) $ in Millions</t>
  </si>
  <si>
    <t>12 Months Ended</t>
  </si>
  <si>
    <t>18.70%</t>
  </si>
  <si>
    <t>18.20%</t>
  </si>
  <si>
    <t>21.10%</t>
  </si>
  <si>
    <t>Unrecognized tax benefits affected by the resolution of tax examinations or expiring statutes of limitation</t>
  </si>
  <si>
    <t>Federal income tax rate</t>
  </si>
  <si>
    <t>21.00%</t>
  </si>
  <si>
    <t>Percentage between blended rate and prior fiscal year</t>
  </si>
  <si>
    <t>25.70%</t>
  </si>
  <si>
    <t>Business Segments and Foreign Operations (Summarized Information By Reportable Segments) (Details) $ in Thousands</t>
  </si>
  <si>
    <t>Feb. 28, 2018USD ($)</t>
  </si>
  <si>
    <t>Feb. 28, 2019USD ($)item</t>
  </si>
  <si>
    <t>Segment Reporting Information [Line Items]</t>
  </si>
  <si>
    <t>Number of reportable segments | item</t>
  </si>
  <si>
    <t>Depreciation and amortization expense</t>
  </si>
  <si>
    <t>Unallocated Corporate [Member]</t>
  </si>
  <si>
    <t>Americas Segment [Member]</t>
  </si>
  <si>
    <t>EMEA Segments [Member]</t>
  </si>
  <si>
    <t>Asia-Pacific Segment [Member]</t>
  </si>
  <si>
    <t>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t>
  </si>
  <si>
    <t>Business Segments And Foreign Operations (Schedule Of Net Sales By Product Group) (Details) - USD ($) $ in Thousands</t>
  </si>
  <si>
    <t>Revenue from External Customer [Line Items]</t>
  </si>
  <si>
    <t>Maintenance Products [Member]</t>
  </si>
  <si>
    <t>Homecare And Cleaning Products [Member]</t>
  </si>
  <si>
    <t>Subsequent Events (Narrative) (Details) - $ / shares</t>
  </si>
  <si>
    <t>Mar. 19, 2019</t>
  </si>
  <si>
    <t>Subsequent Events [Line Items]</t>
  </si>
  <si>
    <t>Dividend payable, declared date</t>
  </si>
  <si>
    <t>Mar. 19,
		2019</t>
  </si>
  <si>
    <t>Dividends payable, date to be paid</t>
  </si>
  <si>
    <t>Apr. 30,
		2019</t>
  </si>
  <si>
    <t>Dividend payable, record date</t>
  </si>
  <si>
    <t>Apr. 19,
		2019</t>
  </si>
  <si>
    <t>Subsequent Events [Member]</t>
  </si>
  <si>
    <t>Cash dividend decla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797294</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75</v>
      </c>
    </row>
    <row r="4" spans="1:2">
      <c r="A4" s="4" t="s">
        <v>3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596</v>
      </c>
      <c r="C3" s="6" t="n">
        <v>48866</v>
      </c>
    </row>
    <row r="4" spans="1:3">
      <c r="A4" s="4" t="s">
        <v>32</v>
      </c>
      <c r="B4" s="5" t="n">
        <v>224</v>
      </c>
      <c r="C4" s="5" t="n">
        <v>219</v>
      </c>
    </row>
    <row r="5" spans="1:3">
      <c r="A5" s="4" t="s">
        <v>33</v>
      </c>
      <c r="B5" s="5" t="n">
        <v>75239</v>
      </c>
      <c r="C5" s="5" t="n">
        <v>69025</v>
      </c>
    </row>
    <row r="6" spans="1:3">
      <c r="A6" s="4" t="s">
        <v>34</v>
      </c>
      <c r="B6" s="5" t="n">
        <v>44207</v>
      </c>
      <c r="C6" s="5" t="n">
        <v>36536</v>
      </c>
    </row>
    <row r="7" spans="1:3">
      <c r="A7" s="4" t="s">
        <v>35</v>
      </c>
      <c r="B7" s="5" t="n">
        <v>8079</v>
      </c>
      <c r="C7" s="5" t="n">
        <v>13337</v>
      </c>
    </row>
    <row r="8" spans="1:3">
      <c r="A8" s="4" t="s">
        <v>36</v>
      </c>
      <c r="B8" s="5" t="n">
        <v>159345</v>
      </c>
      <c r="C8" s="5" t="n">
        <v>167983</v>
      </c>
    </row>
    <row r="9" spans="1:3">
      <c r="A9" s="4" t="s">
        <v>37</v>
      </c>
      <c r="B9" s="5" t="n">
        <v>39475</v>
      </c>
      <c r="C9" s="5" t="n">
        <v>36357</v>
      </c>
    </row>
    <row r="10" spans="1:3">
      <c r="A10" s="4" t="s">
        <v>38</v>
      </c>
      <c r="B10" s="5" t="n">
        <v>95710</v>
      </c>
      <c r="C10" s="5" t="n">
        <v>95621</v>
      </c>
    </row>
    <row r="11" spans="1:3">
      <c r="A11" s="4" t="s">
        <v>39</v>
      </c>
      <c r="B11" s="5" t="n">
        <v>12165</v>
      </c>
      <c r="C11" s="5" t="n">
        <v>13513</v>
      </c>
    </row>
    <row r="12" spans="1:3">
      <c r="A12" s="4" t="s">
        <v>40</v>
      </c>
      <c r="B12" s="5" t="n">
        <v>514</v>
      </c>
      <c r="C12" s="5" t="n">
        <v>511</v>
      </c>
    </row>
    <row r="13" spans="1:3">
      <c r="A13" s="4" t="s">
        <v>41</v>
      </c>
      <c r="B13" s="5" t="n">
        <v>3066</v>
      </c>
      <c r="C13" s="5" t="n">
        <v>3074</v>
      </c>
    </row>
    <row r="14" spans="1:3">
      <c r="A14" s="4" t="s">
        <v>42</v>
      </c>
      <c r="B14" s="5" t="n">
        <v>310275</v>
      </c>
      <c r="C14" s="5" t="n">
        <v>317059</v>
      </c>
    </row>
    <row r="15" spans="1:3">
      <c r="A15" s="3" t="s">
        <v>43</v>
      </c>
    </row>
    <row r="16" spans="1:3">
      <c r="A16" s="4" t="s">
        <v>44</v>
      </c>
      <c r="B16" s="5" t="n">
        <v>21244</v>
      </c>
      <c r="C16" s="5" t="n">
        <v>19115</v>
      </c>
    </row>
    <row r="17" spans="1:3">
      <c r="A17" s="4" t="s">
        <v>45</v>
      </c>
      <c r="B17" s="5" t="n">
        <v>19424</v>
      </c>
      <c r="C17" s="5" t="n">
        <v>26240</v>
      </c>
    </row>
    <row r="18" spans="1:3">
      <c r="A18" s="4" t="s">
        <v>46</v>
      </c>
      <c r="B18" s="5" t="n">
        <v>9635</v>
      </c>
      <c r="C18" s="5" t="n">
        <v>14823</v>
      </c>
    </row>
    <row r="19" spans="1:3">
      <c r="A19" s="4" t="s">
        <v>47</v>
      </c>
      <c r="B19" s="5" t="n">
        <v>25948</v>
      </c>
      <c r="C19" s="5" t="n">
        <v>23600</v>
      </c>
    </row>
    <row r="20" spans="1:3">
      <c r="A20" s="4" t="s">
        <v>48</v>
      </c>
      <c r="B20" s="5" t="n">
        <v>824</v>
      </c>
      <c r="C20" s="5" t="n">
        <v>2125</v>
      </c>
    </row>
    <row r="21" spans="1:3">
      <c r="A21" s="4" t="s">
        <v>49</v>
      </c>
      <c r="B21" s="5" t="n">
        <v>77075</v>
      </c>
      <c r="C21" s="5" t="n">
        <v>85903</v>
      </c>
    </row>
    <row r="22" spans="1:3">
      <c r="A22" s="4" t="s">
        <v>50</v>
      </c>
      <c r="B22" s="5" t="n">
        <v>63379</v>
      </c>
      <c r="C22" s="5" t="n">
        <v>62800</v>
      </c>
    </row>
    <row r="23" spans="1:3">
      <c r="A23" s="4" t="s">
        <v>51</v>
      </c>
      <c r="B23" s="5" t="n">
        <v>12148</v>
      </c>
      <c r="C23" s="5" t="n">
        <v>11050</v>
      </c>
    </row>
    <row r="24" spans="1:3">
      <c r="A24" s="4" t="s">
        <v>52</v>
      </c>
      <c r="B24" s="5" t="n">
        <v>1788</v>
      </c>
      <c r="C24" s="5" t="n">
        <v>1817</v>
      </c>
    </row>
    <row r="25" spans="1:3">
      <c r="A25" s="4" t="s">
        <v>53</v>
      </c>
      <c r="B25" s="5" t="n">
        <v>154390</v>
      </c>
      <c r="C25" s="5" t="n">
        <v>161570</v>
      </c>
    </row>
    <row r="26" spans="1:3">
      <c r="A26" s="4" t="s">
        <v>54</v>
      </c>
      <c r="B26" s="4" t="s">
        <v>55</v>
      </c>
      <c r="C26" s="4" t="s">
        <v>55</v>
      </c>
    </row>
    <row r="27" spans="1:3">
      <c r="A27" s="3" t="s">
        <v>56</v>
      </c>
    </row>
    <row r="28" spans="1:3">
      <c r="A28" s="4" t="s">
        <v>57</v>
      </c>
      <c r="B28" s="5" t="n">
        <v>20</v>
      </c>
      <c r="C28" s="5" t="n">
        <v>20</v>
      </c>
    </row>
    <row r="29" spans="1:3">
      <c r="A29" s="4" t="s">
        <v>58</v>
      </c>
      <c r="B29" s="5" t="n">
        <v>154394</v>
      </c>
      <c r="C29" s="5" t="n">
        <v>153469</v>
      </c>
    </row>
    <row r="30" spans="1:3">
      <c r="A30" s="4" t="s">
        <v>59</v>
      </c>
      <c r="B30" s="5" t="n">
        <v>364116</v>
      </c>
      <c r="C30" s="5" t="n">
        <v>351266</v>
      </c>
    </row>
    <row r="31" spans="1:3">
      <c r="A31" s="4" t="s">
        <v>60</v>
      </c>
      <c r="B31" s="5" t="n">
        <v>-28954</v>
      </c>
      <c r="C31" s="5" t="n">
        <v>-27636</v>
      </c>
    </row>
    <row r="32" spans="1:3">
      <c r="A32" s="4" t="s">
        <v>61</v>
      </c>
      <c r="B32" s="5" t="n">
        <v>-333691</v>
      </c>
      <c r="C32" s="5" t="n">
        <v>-321630</v>
      </c>
    </row>
    <row r="33" spans="1:3">
      <c r="A33" s="4" t="s">
        <v>62</v>
      </c>
      <c r="B33" s="5" t="n">
        <v>155885</v>
      </c>
      <c r="C33" s="5" t="n">
        <v>155489</v>
      </c>
    </row>
    <row r="34" spans="1:3">
      <c r="A34" s="4" t="s">
        <v>63</v>
      </c>
      <c r="B34" s="6" t="n">
        <v>310275</v>
      </c>
      <c r="C34" s="6" t="n">
        <v>317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6" t="n">
        <v>295</v>
      </c>
      <c r="C3" s="6" t="n">
        <v>340</v>
      </c>
    </row>
    <row r="4" spans="1:3">
      <c r="A4" s="4" t="s">
        <v>67</v>
      </c>
      <c r="B4" s="5" t="n">
        <v>36000000</v>
      </c>
      <c r="C4" s="5" t="n">
        <v>36000000</v>
      </c>
    </row>
    <row r="5" spans="1:3">
      <c r="A5" s="4" t="s">
        <v>68</v>
      </c>
      <c r="B5" s="7" t="n">
        <v>0.001</v>
      </c>
      <c r="C5" s="7" t="n">
        <v>0.001</v>
      </c>
    </row>
    <row r="6" spans="1:3">
      <c r="A6" s="4" t="s">
        <v>69</v>
      </c>
      <c r="B6" s="5" t="n">
        <v>19770339</v>
      </c>
      <c r="C6" s="5" t="n">
        <v>19729774</v>
      </c>
    </row>
    <row r="7" spans="1:3">
      <c r="A7" s="4" t="s">
        <v>70</v>
      </c>
      <c r="B7" s="5" t="n">
        <v>13820294</v>
      </c>
      <c r="C7" s="5" t="n">
        <v>13850413</v>
      </c>
    </row>
    <row r="8" spans="1:3">
      <c r="A8" s="4" t="s">
        <v>71</v>
      </c>
      <c r="B8" s="5" t="n">
        <v>5950045</v>
      </c>
      <c r="C8" s="5" t="n">
        <v>5879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59</v>
      </c>
      <c r="B1" s="2" t="s">
        <v>73</v>
      </c>
      <c r="D1" s="2" t="s">
        <v>1</v>
      </c>
    </row>
    <row r="2" spans="1:8">
      <c r="B2" s="2" t="s">
        <v>2</v>
      </c>
      <c r="C2" s="2" t="s">
        <v>74</v>
      </c>
      <c r="D2" s="2" t="s">
        <v>2</v>
      </c>
      <c r="E2" s="2" t="s">
        <v>74</v>
      </c>
      <c r="F2" s="2" t="s">
        <v>132</v>
      </c>
      <c r="G2" s="2" t="s">
        <v>29</v>
      </c>
      <c r="H2" s="2" t="s">
        <v>133</v>
      </c>
    </row>
    <row r="3" spans="1:8">
      <c r="A3" s="3" t="s">
        <v>260</v>
      </c>
    </row>
    <row r="4" spans="1:8">
      <c r="A4" s="4" t="s">
        <v>261</v>
      </c>
      <c r="D4" s="6" t="n">
        <v>-460000</v>
      </c>
      <c r="E4" s="6" t="n">
        <v>-284000</v>
      </c>
    </row>
    <row r="5" spans="1:8">
      <c r="A5" s="4" t="s">
        <v>262</v>
      </c>
      <c r="B5" s="6" t="n">
        <v>63379000</v>
      </c>
      <c r="D5" s="5" t="n">
        <v>63379000</v>
      </c>
      <c r="G5" s="6" t="n">
        <v>62800000</v>
      </c>
    </row>
    <row r="6" spans="1:8">
      <c r="A6" s="4" t="s">
        <v>120</v>
      </c>
      <c r="B6" s="4" t="s">
        <v>55</v>
      </c>
      <c r="C6" s="4" t="s">
        <v>55</v>
      </c>
      <c r="D6" s="4" t="s">
        <v>55</v>
      </c>
      <c r="E6" s="4" t="s">
        <v>55</v>
      </c>
      <c r="F6" s="6" t="n">
        <v>-324000</v>
      </c>
      <c r="H6" s="6" t="n">
        <v>61000</v>
      </c>
    </row>
    <row r="7" spans="1:8">
      <c r="A7" s="4" t="s">
        <v>263</v>
      </c>
    </row>
    <row r="8" spans="1:8">
      <c r="A8" s="3" t="s">
        <v>260</v>
      </c>
    </row>
    <row r="9" spans="1:8">
      <c r="A9" s="4" t="s">
        <v>264</v>
      </c>
      <c r="B9" s="5" t="n">
        <v>6300000</v>
      </c>
      <c r="D9" s="6" t="n">
        <v>6300000</v>
      </c>
    </row>
    <row r="10" spans="1:8">
      <c r="A10" s="4" t="s">
        <v>265</v>
      </c>
      <c r="D10" s="4" t="s">
        <v>266</v>
      </c>
    </row>
    <row r="11" spans="1:8">
      <c r="A11" s="4" t="s">
        <v>267</v>
      </c>
      <c r="B11" s="5" t="n">
        <v>300000</v>
      </c>
      <c r="C11" s="5" t="n">
        <v>0</v>
      </c>
      <c r="D11" s="6" t="n">
        <v>0</v>
      </c>
      <c r="E11" s="5" t="n">
        <v>400000</v>
      </c>
    </row>
    <row r="12" spans="1:8">
      <c r="A12" s="4" t="s">
        <v>261</v>
      </c>
      <c r="D12" s="5" t="n">
        <v>0</v>
      </c>
      <c r="E12" s="5" t="n">
        <v>0</v>
      </c>
    </row>
    <row r="13" spans="1:8">
      <c r="A13" s="4" t="s">
        <v>268</v>
      </c>
    </row>
    <row r="14" spans="1:8">
      <c r="A14" s="3" t="s">
        <v>260</v>
      </c>
    </row>
    <row r="15" spans="1:8">
      <c r="A15" s="4" t="s">
        <v>269</v>
      </c>
      <c r="B15" s="5" t="n">
        <v>0</v>
      </c>
      <c r="D15" s="5" t="n">
        <v>0</v>
      </c>
    </row>
    <row r="16" spans="1:8">
      <c r="A16" s="4" t="s">
        <v>270</v>
      </c>
    </row>
    <row r="17" spans="1:8">
      <c r="A17" s="3" t="s">
        <v>260</v>
      </c>
    </row>
    <row r="18" spans="1:8">
      <c r="A18" s="4" t="s">
        <v>269</v>
      </c>
      <c r="B18" s="5" t="n">
        <v>0</v>
      </c>
      <c r="D18" s="5" t="n">
        <v>0</v>
      </c>
    </row>
    <row r="19" spans="1:8">
      <c r="A19" s="4" t="s">
        <v>271</v>
      </c>
      <c r="B19" s="5" t="n">
        <v>0</v>
      </c>
      <c r="D19" s="5" t="n">
        <v>0</v>
      </c>
    </row>
    <row r="20" spans="1:8">
      <c r="A20" s="4" t="s">
        <v>272</v>
      </c>
    </row>
    <row r="21" spans="1:8">
      <c r="A21" s="3" t="s">
        <v>260</v>
      </c>
    </row>
    <row r="22" spans="1:8">
      <c r="A22" s="4" t="s">
        <v>273</v>
      </c>
      <c r="B22" s="5" t="n">
        <v>18700000</v>
      </c>
      <c r="D22" s="5" t="n">
        <v>18700000</v>
      </c>
    </row>
    <row r="23" spans="1:8">
      <c r="A23" s="4" t="s">
        <v>262</v>
      </c>
      <c r="B23" s="5" t="n">
        <v>19200000</v>
      </c>
      <c r="D23" s="5" t="n">
        <v>19200000</v>
      </c>
    </row>
    <row r="24" spans="1:8">
      <c r="A24" s="4" t="s">
        <v>104</v>
      </c>
    </row>
    <row r="25" spans="1:8">
      <c r="A25" s="3" t="s">
        <v>260</v>
      </c>
    </row>
    <row r="26" spans="1:8">
      <c r="A26" s="4" t="s">
        <v>120</v>
      </c>
      <c r="B26" s="4" t="s">
        <v>55</v>
      </c>
      <c r="C26" s="4" t="s">
        <v>55</v>
      </c>
      <c r="D26" s="4" t="s">
        <v>55</v>
      </c>
      <c r="E26" s="4" t="s">
        <v>55</v>
      </c>
      <c r="F26" s="6" t="n">
        <v>-324000</v>
      </c>
      <c r="H26" s="6" t="n">
        <v>-12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4</v>
      </c>
      <c r="B1" s="2" t="s">
        <v>2</v>
      </c>
      <c r="C1" s="2" t="s">
        <v>29</v>
      </c>
    </row>
    <row r="2" spans="1:3">
      <c r="A2" s="3" t="s">
        <v>175</v>
      </c>
    </row>
    <row r="3" spans="1:3">
      <c r="A3" s="4" t="s">
        <v>275</v>
      </c>
      <c r="B3" s="6" t="n">
        <v>3122</v>
      </c>
      <c r="C3" s="6" t="n">
        <v>2841</v>
      </c>
    </row>
    <row r="4" spans="1:3">
      <c r="A4" s="4" t="s">
        <v>276</v>
      </c>
      <c r="B4" s="5" t="n">
        <v>4208</v>
      </c>
      <c r="C4" s="5" t="n">
        <v>3692</v>
      </c>
    </row>
    <row r="5" spans="1:3">
      <c r="A5" s="4" t="s">
        <v>277</v>
      </c>
      <c r="B5" s="5" t="n">
        <v>552</v>
      </c>
      <c r="C5" s="5" t="n">
        <v>448</v>
      </c>
    </row>
    <row r="6" spans="1:3">
      <c r="A6" s="4" t="s">
        <v>278</v>
      </c>
      <c r="B6" s="5" t="n">
        <v>36325</v>
      </c>
      <c r="C6" s="5" t="n">
        <v>29555</v>
      </c>
    </row>
    <row r="7" spans="1:3">
      <c r="A7" s="4" t="s">
        <v>107</v>
      </c>
      <c r="B7" s="6" t="n">
        <v>44207</v>
      </c>
      <c r="C7" s="6" t="n">
        <v>365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79</v>
      </c>
      <c r="B1" s="2" t="s">
        <v>280</v>
      </c>
      <c r="C1" s="2" t="s">
        <v>281</v>
      </c>
    </row>
    <row r="2" spans="1:3">
      <c r="A2" s="4" t="s">
        <v>282</v>
      </c>
    </row>
    <row r="3" spans="1:3">
      <c r="A3" s="3" t="s">
        <v>283</v>
      </c>
    </row>
    <row r="4" spans="1:3">
      <c r="A4" s="4" t="s">
        <v>284</v>
      </c>
      <c r="B4" s="9" t="n">
        <v>5.8</v>
      </c>
      <c r="C4" s="10" t="n">
        <v>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9</v>
      </c>
    </row>
    <row r="2" spans="1:3">
      <c r="A2" s="3" t="s">
        <v>286</v>
      </c>
    </row>
    <row r="3" spans="1:3">
      <c r="A3" s="4" t="s">
        <v>287</v>
      </c>
      <c r="B3" s="6" t="n">
        <v>68032</v>
      </c>
      <c r="C3" s="6" t="n">
        <v>62790</v>
      </c>
    </row>
    <row r="4" spans="1:3">
      <c r="A4" s="4" t="s">
        <v>288</v>
      </c>
      <c r="B4" s="5" t="n">
        <v>-28557</v>
      </c>
      <c r="C4" s="5" t="n">
        <v>-26433</v>
      </c>
    </row>
    <row r="5" spans="1:3">
      <c r="A5" s="4" t="s">
        <v>107</v>
      </c>
      <c r="B5" s="5" t="n">
        <v>39475</v>
      </c>
      <c r="C5" s="5" t="n">
        <v>36357</v>
      </c>
    </row>
    <row r="6" spans="1:3">
      <c r="A6" s="4" t="s">
        <v>289</v>
      </c>
    </row>
    <row r="7" spans="1:3">
      <c r="A7" s="3" t="s">
        <v>286</v>
      </c>
    </row>
    <row r="8" spans="1:3">
      <c r="A8" s="4" t="s">
        <v>287</v>
      </c>
      <c r="B8" s="5" t="n">
        <v>18378</v>
      </c>
      <c r="C8" s="5" t="n">
        <v>17848</v>
      </c>
    </row>
    <row r="9" spans="1:3">
      <c r="A9" s="4" t="s">
        <v>290</v>
      </c>
    </row>
    <row r="10" spans="1:3">
      <c r="A10" s="3" t="s">
        <v>286</v>
      </c>
    </row>
    <row r="11" spans="1:3">
      <c r="A11" s="4" t="s">
        <v>287</v>
      </c>
      <c r="B11" s="5" t="n">
        <v>17140</v>
      </c>
      <c r="C11" s="5" t="n">
        <v>17100</v>
      </c>
    </row>
    <row r="12" spans="1:3">
      <c r="A12" s="4" t="s">
        <v>291</v>
      </c>
    </row>
    <row r="13" spans="1:3">
      <c r="A13" s="3" t="s">
        <v>286</v>
      </c>
    </row>
    <row r="14" spans="1:3">
      <c r="A14" s="4" t="s">
        <v>287</v>
      </c>
      <c r="B14" s="5" t="n">
        <v>5375</v>
      </c>
      <c r="C14" s="5" t="n">
        <v>5046</v>
      </c>
    </row>
    <row r="15" spans="1:3">
      <c r="A15" s="4" t="s">
        <v>292</v>
      </c>
    </row>
    <row r="16" spans="1:3">
      <c r="A16" s="3" t="s">
        <v>286</v>
      </c>
    </row>
    <row r="17" spans="1:3">
      <c r="A17" s="4" t="s">
        <v>287</v>
      </c>
      <c r="B17" s="5" t="n">
        <v>10170</v>
      </c>
      <c r="C17" s="5" t="n">
        <v>9481</v>
      </c>
    </row>
    <row r="18" spans="1:3">
      <c r="A18" s="4" t="s">
        <v>293</v>
      </c>
    </row>
    <row r="19" spans="1:3">
      <c r="A19" s="3" t="s">
        <v>286</v>
      </c>
    </row>
    <row r="20" spans="1:3">
      <c r="A20" s="4" t="s">
        <v>287</v>
      </c>
      <c r="B20" s="5" t="n">
        <v>1914</v>
      </c>
      <c r="C20" s="5" t="n">
        <v>1820</v>
      </c>
    </row>
    <row r="21" spans="1:3">
      <c r="A21" s="4" t="s">
        <v>294</v>
      </c>
    </row>
    <row r="22" spans="1:3">
      <c r="A22" s="3" t="s">
        <v>286</v>
      </c>
    </row>
    <row r="23" spans="1:3">
      <c r="A23" s="4" t="s">
        <v>287</v>
      </c>
      <c r="B23" s="5" t="n">
        <v>11598</v>
      </c>
      <c r="C23" s="5" t="n">
        <v>8042</v>
      </c>
    </row>
    <row r="24" spans="1:3">
      <c r="A24" s="4" t="s">
        <v>295</v>
      </c>
    </row>
    <row r="25" spans="1:3">
      <c r="A25" s="3" t="s">
        <v>286</v>
      </c>
    </row>
    <row r="26" spans="1:3">
      <c r="A26" s="4" t="s">
        <v>287</v>
      </c>
      <c r="B26" s="6" t="n">
        <v>3457</v>
      </c>
      <c r="C26" s="6" t="n">
        <v>34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96</v>
      </c>
      <c r="B1" s="2" t="s">
        <v>1</v>
      </c>
    </row>
    <row r="2" spans="1:2">
      <c r="B2" s="2" t="s">
        <v>297</v>
      </c>
    </row>
    <row r="3" spans="1:2">
      <c r="A3" s="3" t="s">
        <v>181</v>
      </c>
    </row>
    <row r="4" spans="1:2">
      <c r="A4" s="4" t="s">
        <v>298</v>
      </c>
      <c r="B4" s="6" t="n">
        <v>0</v>
      </c>
    </row>
    <row r="5" spans="1:2">
      <c r="A5" s="4" t="s">
        <v>299</v>
      </c>
      <c r="B5"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97</v>
      </c>
    </row>
    <row r="3" spans="1:2">
      <c r="A3" s="3" t="s">
        <v>301</v>
      </c>
    </row>
    <row r="4" spans="1:2">
      <c r="A4" s="4" t="s">
        <v>302</v>
      </c>
      <c r="B4" s="6" t="n">
        <v>95621</v>
      </c>
    </row>
    <row r="5" spans="1:2">
      <c r="A5" s="4" t="s">
        <v>303</v>
      </c>
      <c r="B5" s="5" t="n">
        <v>89</v>
      </c>
    </row>
    <row r="6" spans="1:2">
      <c r="A6" s="4" t="s">
        <v>304</v>
      </c>
      <c r="B6" s="5" t="n">
        <v>95710</v>
      </c>
    </row>
    <row r="7" spans="1:2">
      <c r="A7" s="4" t="s">
        <v>305</v>
      </c>
    </row>
    <row r="8" spans="1:2">
      <c r="A8" s="3" t="s">
        <v>301</v>
      </c>
    </row>
    <row r="9" spans="1:2">
      <c r="A9" s="4" t="s">
        <v>302</v>
      </c>
      <c r="B9" s="5" t="n">
        <v>85449</v>
      </c>
    </row>
    <row r="10" spans="1:2">
      <c r="A10" s="4" t="s">
        <v>303</v>
      </c>
      <c r="B10" s="5" t="n">
        <v>9</v>
      </c>
    </row>
    <row r="11" spans="1:2">
      <c r="A11" s="4" t="s">
        <v>304</v>
      </c>
      <c r="B11" s="5" t="n">
        <v>85458</v>
      </c>
    </row>
    <row r="12" spans="1:2">
      <c r="A12" s="4" t="s">
        <v>306</v>
      </c>
    </row>
    <row r="13" spans="1:2">
      <c r="A13" s="3" t="s">
        <v>301</v>
      </c>
    </row>
    <row r="14" spans="1:2">
      <c r="A14" s="4" t="s">
        <v>302</v>
      </c>
      <c r="B14" s="5" t="n">
        <v>8962</v>
      </c>
    </row>
    <row r="15" spans="1:2">
      <c r="A15" s="4" t="s">
        <v>303</v>
      </c>
      <c r="B15" s="5" t="n">
        <v>80</v>
      </c>
    </row>
    <row r="16" spans="1:2">
      <c r="A16" s="4" t="s">
        <v>304</v>
      </c>
      <c r="B16" s="5" t="n">
        <v>9042</v>
      </c>
    </row>
    <row r="17" spans="1:2">
      <c r="A17" s="4" t="s">
        <v>307</v>
      </c>
    </row>
    <row r="18" spans="1:2">
      <c r="A18" s="3" t="s">
        <v>301</v>
      </c>
    </row>
    <row r="19" spans="1:2">
      <c r="A19" s="4" t="s">
        <v>302</v>
      </c>
      <c r="B19" s="5" t="n">
        <v>1210</v>
      </c>
    </row>
    <row r="20" spans="1:2">
      <c r="A20" s="4" t="s">
        <v>303</v>
      </c>
      <c r="B20" s="4" t="s">
        <v>55</v>
      </c>
    </row>
    <row r="21" spans="1:2">
      <c r="A21" s="4" t="s">
        <v>304</v>
      </c>
      <c r="B21" s="6" t="n">
        <v>1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9</v>
      </c>
    </row>
    <row r="2" spans="1:3">
      <c r="A2" s="3" t="s">
        <v>181</v>
      </c>
    </row>
    <row r="3" spans="1:3">
      <c r="A3" s="4" t="s">
        <v>309</v>
      </c>
      <c r="B3" s="6" t="n">
        <v>36317</v>
      </c>
      <c r="C3" s="6" t="n">
        <v>36122</v>
      </c>
    </row>
    <row r="4" spans="1:3">
      <c r="A4" s="4" t="s">
        <v>310</v>
      </c>
      <c r="B4" s="5" t="n">
        <v>-24152</v>
      </c>
      <c r="C4" s="5" t="n">
        <v>-22609</v>
      </c>
    </row>
    <row r="5" spans="1:3">
      <c r="A5" s="4" t="s">
        <v>311</v>
      </c>
      <c r="B5" s="6" t="n">
        <v>12165</v>
      </c>
      <c r="C5" s="6" t="n">
        <v>135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3</v>
      </c>
      <c r="D1" s="2" t="s">
        <v>1</v>
      </c>
    </row>
    <row r="2" spans="1:5">
      <c r="B2" s="2" t="s">
        <v>2</v>
      </c>
      <c r="C2" s="2" t="s">
        <v>74</v>
      </c>
      <c r="D2" s="2" t="s">
        <v>2</v>
      </c>
      <c r="E2" s="2" t="s">
        <v>74</v>
      </c>
    </row>
    <row r="3" spans="1:5">
      <c r="A3" s="3" t="s">
        <v>313</v>
      </c>
    </row>
    <row r="4" spans="1:5">
      <c r="A4" s="4" t="s">
        <v>314</v>
      </c>
      <c r="D4" s="6" t="n">
        <v>13513</v>
      </c>
    </row>
    <row r="5" spans="1:5">
      <c r="A5" s="4" t="s">
        <v>315</v>
      </c>
      <c r="B5" s="6" t="n">
        <v>-668</v>
      </c>
      <c r="C5" s="6" t="n">
        <v>-741</v>
      </c>
      <c r="D5" s="5" t="n">
        <v>-1401</v>
      </c>
      <c r="E5" s="6" t="n">
        <v>-1470</v>
      </c>
    </row>
    <row r="6" spans="1:5">
      <c r="A6" s="4" t="s">
        <v>303</v>
      </c>
      <c r="D6" s="5" t="n">
        <v>53</v>
      </c>
    </row>
    <row r="7" spans="1:5">
      <c r="A7" s="4" t="s">
        <v>316</v>
      </c>
      <c r="B7" s="5" t="n">
        <v>12165</v>
      </c>
      <c r="D7" s="5" t="n">
        <v>12165</v>
      </c>
    </row>
    <row r="8" spans="1:5">
      <c r="A8" s="4" t="s">
        <v>305</v>
      </c>
    </row>
    <row r="9" spans="1:5">
      <c r="A9" s="3" t="s">
        <v>313</v>
      </c>
    </row>
    <row r="10" spans="1:5">
      <c r="A10" s="4" t="s">
        <v>314</v>
      </c>
      <c r="D10" s="5" t="n">
        <v>10644</v>
      </c>
    </row>
    <row r="11" spans="1:5">
      <c r="A11" s="4" t="s">
        <v>315</v>
      </c>
      <c r="D11" s="5" t="n">
        <v>-1122</v>
      </c>
    </row>
    <row r="12" spans="1:5">
      <c r="A12" s="4" t="s">
        <v>316</v>
      </c>
      <c r="B12" s="5" t="n">
        <v>9522</v>
      </c>
      <c r="D12" s="5" t="n">
        <v>9522</v>
      </c>
    </row>
    <row r="13" spans="1:5">
      <c r="A13" s="4" t="s">
        <v>306</v>
      </c>
    </row>
    <row r="14" spans="1:5">
      <c r="A14" s="3" t="s">
        <v>313</v>
      </c>
    </row>
    <row r="15" spans="1:5">
      <c r="A15" s="4" t="s">
        <v>314</v>
      </c>
      <c r="D15" s="5" t="n">
        <v>2869</v>
      </c>
    </row>
    <row r="16" spans="1:5">
      <c r="A16" s="4" t="s">
        <v>315</v>
      </c>
      <c r="D16" s="5" t="n">
        <v>-279</v>
      </c>
    </row>
    <row r="17" spans="1:5">
      <c r="A17" s="4" t="s">
        <v>303</v>
      </c>
      <c r="D17" s="5" t="n">
        <v>53</v>
      </c>
    </row>
    <row r="18" spans="1:5">
      <c r="A18" s="4" t="s">
        <v>316</v>
      </c>
      <c r="B18" s="5" t="n">
        <v>2643</v>
      </c>
      <c r="D18" s="5" t="n">
        <v>2643</v>
      </c>
    </row>
    <row r="19" spans="1:5">
      <c r="A19" s="4" t="s">
        <v>307</v>
      </c>
    </row>
    <row r="20" spans="1:5">
      <c r="A20" s="3" t="s">
        <v>313</v>
      </c>
    </row>
    <row r="21" spans="1:5">
      <c r="A21" s="4" t="s">
        <v>314</v>
      </c>
      <c r="D21" s="4" t="s">
        <v>55</v>
      </c>
    </row>
    <row r="22" spans="1:5">
      <c r="A22" s="4" t="s">
        <v>315</v>
      </c>
      <c r="D22" s="4" t="s">
        <v>55</v>
      </c>
    </row>
    <row r="23" spans="1:5">
      <c r="A23" s="4" t="s">
        <v>303</v>
      </c>
      <c r="D23" s="4" t="s">
        <v>55</v>
      </c>
    </row>
    <row r="24" spans="1:5">
      <c r="A24" s="4" t="s">
        <v>316</v>
      </c>
      <c r="B24" s="4" t="s">
        <v>55</v>
      </c>
      <c r="D24" s="4" t="s">
        <v>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01335</v>
      </c>
      <c r="C4" s="6" t="n">
        <v>101256</v>
      </c>
      <c r="D4" s="6" t="n">
        <v>202617</v>
      </c>
      <c r="E4" s="6" t="n">
        <v>198853</v>
      </c>
    </row>
    <row r="5" spans="1:5">
      <c r="A5" s="4" t="s">
        <v>77</v>
      </c>
      <c r="B5" s="5" t="n">
        <v>45177</v>
      </c>
      <c r="C5" s="5" t="n">
        <v>45498</v>
      </c>
      <c r="D5" s="5" t="n">
        <v>90628</v>
      </c>
      <c r="E5" s="5" t="n">
        <v>88898</v>
      </c>
    </row>
    <row r="6" spans="1:5">
      <c r="A6" s="4" t="s">
        <v>78</v>
      </c>
      <c r="B6" s="5" t="n">
        <v>56158</v>
      </c>
      <c r="C6" s="5" t="n">
        <v>55758</v>
      </c>
      <c r="D6" s="5" t="n">
        <v>111989</v>
      </c>
      <c r="E6" s="5" t="n">
        <v>109955</v>
      </c>
    </row>
    <row r="7" spans="1:5">
      <c r="A7" s="3" t="s">
        <v>79</v>
      </c>
    </row>
    <row r="8" spans="1:5">
      <c r="A8" s="4" t="s">
        <v>80</v>
      </c>
      <c r="B8" s="5" t="n">
        <v>30591</v>
      </c>
      <c r="C8" s="5" t="n">
        <v>30437</v>
      </c>
      <c r="D8" s="5" t="n">
        <v>63322</v>
      </c>
      <c r="E8" s="5" t="n">
        <v>61654</v>
      </c>
    </row>
    <row r="9" spans="1:5">
      <c r="A9" s="4" t="s">
        <v>81</v>
      </c>
      <c r="B9" s="5" t="n">
        <v>5184</v>
      </c>
      <c r="C9" s="5" t="n">
        <v>5212</v>
      </c>
      <c r="D9" s="5" t="n">
        <v>11150</v>
      </c>
      <c r="E9" s="5" t="n">
        <v>10327</v>
      </c>
    </row>
    <row r="10" spans="1:5">
      <c r="A10" s="4" t="s">
        <v>82</v>
      </c>
      <c r="B10" s="5" t="n">
        <v>668</v>
      </c>
      <c r="C10" s="5" t="n">
        <v>741</v>
      </c>
      <c r="D10" s="5" t="n">
        <v>1401</v>
      </c>
      <c r="E10" s="5" t="n">
        <v>1470</v>
      </c>
    </row>
    <row r="11" spans="1:5">
      <c r="A11" s="4" t="s">
        <v>83</v>
      </c>
      <c r="B11" s="5" t="n">
        <v>36443</v>
      </c>
      <c r="C11" s="5" t="n">
        <v>36390</v>
      </c>
      <c r="D11" s="5" t="n">
        <v>75873</v>
      </c>
      <c r="E11" s="5" t="n">
        <v>73451</v>
      </c>
    </row>
    <row r="12" spans="1:5">
      <c r="A12" s="4" t="s">
        <v>84</v>
      </c>
      <c r="B12" s="5" t="n">
        <v>19715</v>
      </c>
      <c r="C12" s="5" t="n">
        <v>19368</v>
      </c>
      <c r="D12" s="5" t="n">
        <v>36116</v>
      </c>
      <c r="E12" s="5" t="n">
        <v>36504</v>
      </c>
    </row>
    <row r="13" spans="1:5">
      <c r="A13" s="3" t="s">
        <v>85</v>
      </c>
    </row>
    <row r="14" spans="1:5">
      <c r="A14" s="4" t="s">
        <v>86</v>
      </c>
      <c r="B14" s="5" t="n">
        <v>45</v>
      </c>
      <c r="C14" s="5" t="n">
        <v>131</v>
      </c>
      <c r="D14" s="5" t="n">
        <v>96</v>
      </c>
      <c r="E14" s="5" t="n">
        <v>264</v>
      </c>
    </row>
    <row r="15" spans="1:5">
      <c r="A15" s="4" t="s">
        <v>87</v>
      </c>
      <c r="B15" s="5" t="n">
        <v>-685</v>
      </c>
      <c r="C15" s="5" t="n">
        <v>-1002</v>
      </c>
      <c r="D15" s="5" t="n">
        <v>-1395</v>
      </c>
      <c r="E15" s="5" t="n">
        <v>-1843</v>
      </c>
    </row>
    <row r="16" spans="1:5">
      <c r="A16" s="4" t="s">
        <v>88</v>
      </c>
      <c r="B16" s="5" t="n">
        <v>497</v>
      </c>
      <c r="C16" s="5" t="n">
        <v>-281</v>
      </c>
      <c r="D16" s="5" t="n">
        <v>873</v>
      </c>
      <c r="E16" s="5" t="n">
        <v>-153</v>
      </c>
    </row>
    <row r="17" spans="1:5">
      <c r="A17" s="4" t="s">
        <v>89</v>
      </c>
      <c r="B17" s="5" t="n">
        <v>19572</v>
      </c>
      <c r="C17" s="5" t="n">
        <v>18216</v>
      </c>
      <c r="D17" s="5" t="n">
        <v>35690</v>
      </c>
      <c r="E17" s="5" t="n">
        <v>34772</v>
      </c>
    </row>
    <row r="18" spans="1:5">
      <c r="A18" s="4" t="s">
        <v>90</v>
      </c>
      <c r="B18" s="5" t="n">
        <v>3666</v>
      </c>
      <c r="C18" s="5" t="n">
        <v>3398</v>
      </c>
      <c r="D18" s="5" t="n">
        <v>6505</v>
      </c>
      <c r="E18" s="5" t="n">
        <v>7324</v>
      </c>
    </row>
    <row r="19" spans="1:5">
      <c r="A19" s="4" t="s">
        <v>91</v>
      </c>
      <c r="B19" s="6" t="n">
        <v>15906</v>
      </c>
      <c r="C19" s="6" t="n">
        <v>14818</v>
      </c>
      <c r="D19" s="6" t="n">
        <v>29185</v>
      </c>
      <c r="E19" s="6" t="n">
        <v>27448</v>
      </c>
    </row>
    <row r="20" spans="1:5">
      <c r="A20" s="3" t="s">
        <v>92</v>
      </c>
    </row>
    <row r="21" spans="1:5">
      <c r="A21" s="4" t="s">
        <v>93</v>
      </c>
      <c r="B21" s="8" t="n">
        <v>1.15</v>
      </c>
      <c r="C21" s="8" t="n">
        <v>1.05</v>
      </c>
      <c r="D21" s="8" t="n">
        <v>2.1</v>
      </c>
      <c r="E21" s="8" t="n">
        <v>1.95</v>
      </c>
    </row>
    <row r="22" spans="1:5">
      <c r="A22" s="4" t="s">
        <v>94</v>
      </c>
      <c r="B22" s="8" t="n">
        <v>1.14</v>
      </c>
      <c r="C22" s="8" t="n">
        <v>1.05</v>
      </c>
      <c r="D22" s="8" t="n">
        <v>2.09</v>
      </c>
      <c r="E22" s="8" t="n">
        <v>1.95</v>
      </c>
    </row>
    <row r="23" spans="1:5">
      <c r="A23" s="3" t="s">
        <v>95</v>
      </c>
    </row>
    <row r="24" spans="1:5">
      <c r="A24" s="4" t="s">
        <v>93</v>
      </c>
      <c r="B24" s="5" t="n">
        <v>13828</v>
      </c>
      <c r="C24" s="5" t="n">
        <v>13967</v>
      </c>
      <c r="D24" s="5" t="n">
        <v>13837</v>
      </c>
      <c r="E24" s="5" t="n">
        <v>13972</v>
      </c>
    </row>
    <row r="25" spans="1:5">
      <c r="A25" s="4" t="s">
        <v>94</v>
      </c>
      <c r="B25" s="5" t="n">
        <v>13857</v>
      </c>
      <c r="C25" s="5" t="n">
        <v>13995</v>
      </c>
      <c r="D25" s="5" t="n">
        <v>13869</v>
      </c>
      <c r="E25" s="5" t="n">
        <v>14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9</v>
      </c>
    </row>
    <row r="2" spans="1:3">
      <c r="A2" s="3" t="s">
        <v>313</v>
      </c>
    </row>
    <row r="3" spans="1:3">
      <c r="A3" s="4" t="s">
        <v>311</v>
      </c>
      <c r="B3" s="6" t="n">
        <v>12165</v>
      </c>
      <c r="C3" s="6" t="n">
        <v>13513</v>
      </c>
    </row>
    <row r="4" spans="1:3">
      <c r="A4" s="4" t="s">
        <v>318</v>
      </c>
    </row>
    <row r="5" spans="1:3">
      <c r="A5" s="3" t="s">
        <v>313</v>
      </c>
    </row>
    <row r="6" spans="1:3">
      <c r="A6" s="4" t="s">
        <v>319</v>
      </c>
      <c r="B6" s="5" t="n">
        <v>1232</v>
      </c>
    </row>
    <row r="7" spans="1:3">
      <c r="A7" s="4" t="s">
        <v>320</v>
      </c>
      <c r="B7" s="5" t="n">
        <v>2060</v>
      </c>
    </row>
    <row r="8" spans="1:3">
      <c r="A8" s="4" t="s">
        <v>321</v>
      </c>
      <c r="B8" s="5" t="n">
        <v>1270</v>
      </c>
    </row>
    <row r="9" spans="1:3">
      <c r="A9" s="4" t="s">
        <v>322</v>
      </c>
      <c r="B9" s="5" t="n">
        <v>1270</v>
      </c>
    </row>
    <row r="10" spans="1:3">
      <c r="A10" s="4" t="s">
        <v>323</v>
      </c>
      <c r="B10" s="5" t="n">
        <v>1024</v>
      </c>
    </row>
    <row r="11" spans="1:3">
      <c r="A11" s="4" t="s">
        <v>324</v>
      </c>
      <c r="B11" s="5" t="n">
        <v>4716</v>
      </c>
    </row>
    <row r="12" spans="1:3">
      <c r="A12" s="4" t="s">
        <v>311</v>
      </c>
      <c r="B12" s="5" t="n">
        <v>11572</v>
      </c>
    </row>
    <row r="13" spans="1:3">
      <c r="A13" s="4" t="s">
        <v>325</v>
      </c>
    </row>
    <row r="14" spans="1:3">
      <c r="A14" s="3" t="s">
        <v>313</v>
      </c>
    </row>
    <row r="15" spans="1:3">
      <c r="A15" s="4" t="s">
        <v>319</v>
      </c>
      <c r="B15" s="5" t="n">
        <v>85</v>
      </c>
    </row>
    <row r="16" spans="1:3">
      <c r="A16" s="4" t="s">
        <v>320</v>
      </c>
      <c r="B16" s="5" t="n">
        <v>170</v>
      </c>
    </row>
    <row r="17" spans="1:3">
      <c r="A17" s="4" t="s">
        <v>321</v>
      </c>
      <c r="B17" s="5" t="n">
        <v>169</v>
      </c>
    </row>
    <row r="18" spans="1:3">
      <c r="A18" s="4" t="s">
        <v>322</v>
      </c>
      <c r="B18" s="5" t="n">
        <v>169</v>
      </c>
    </row>
    <row r="19" spans="1:3">
      <c r="A19" s="4" t="s">
        <v>311</v>
      </c>
      <c r="B19" s="6" t="n">
        <v>5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C1" s="2" t="s">
        <v>2</v>
      </c>
      <c r="D1" s="2" t="s">
        <v>29</v>
      </c>
    </row>
    <row r="2" spans="1:4">
      <c r="A2" s="3" t="s">
        <v>327</v>
      </c>
    </row>
    <row r="3" spans="1:4">
      <c r="A3" s="4" t="s">
        <v>328</v>
      </c>
      <c r="C3" s="6" t="n">
        <v>11322</v>
      </c>
      <c r="D3" s="6" t="n">
        <v>11972</v>
      </c>
    </row>
    <row r="4" spans="1:4">
      <c r="A4" s="4" t="s">
        <v>329</v>
      </c>
      <c r="C4" s="5" t="n">
        <v>1584</v>
      </c>
      <c r="D4" s="5" t="n">
        <v>1712</v>
      </c>
    </row>
    <row r="5" spans="1:4">
      <c r="A5" s="4" t="s">
        <v>330</v>
      </c>
      <c r="C5" s="5" t="n">
        <v>2053</v>
      </c>
      <c r="D5" s="5" t="n">
        <v>1642</v>
      </c>
    </row>
    <row r="6" spans="1:4">
      <c r="A6" s="4" t="s">
        <v>331</v>
      </c>
      <c r="B6" s="4" t="s">
        <v>332</v>
      </c>
      <c r="D6" s="5" t="n">
        <v>6893</v>
      </c>
    </row>
    <row r="7" spans="1:4">
      <c r="A7" s="4" t="s">
        <v>333</v>
      </c>
      <c r="C7" s="5" t="n">
        <v>4465</v>
      </c>
      <c r="D7" s="5" t="n">
        <v>4021</v>
      </c>
    </row>
    <row r="8" spans="1:4">
      <c r="A8" s="4" t="s">
        <v>107</v>
      </c>
      <c r="C8" s="5" t="n">
        <v>19424</v>
      </c>
      <c r="D8" s="5" t="n">
        <v>26240</v>
      </c>
    </row>
    <row r="9" spans="1:4">
      <c r="A9" s="4" t="s">
        <v>35</v>
      </c>
      <c r="C9" s="6" t="n">
        <v>8079</v>
      </c>
      <c r="D9" s="5" t="n">
        <v>13337</v>
      </c>
    </row>
    <row r="10" spans="1:4">
      <c r="A10" s="4" t="s">
        <v>334</v>
      </c>
    </row>
    <row r="11" spans="1:4">
      <c r="A11" s="3" t="s">
        <v>327</v>
      </c>
    </row>
    <row r="12" spans="1:4">
      <c r="A12" s="4" t="s">
        <v>333</v>
      </c>
      <c r="D12" s="5" t="n">
        <v>6900</v>
      </c>
    </row>
    <row r="13" spans="1:4">
      <c r="A13" s="4" t="s">
        <v>35</v>
      </c>
      <c r="D13" s="6" t="n">
        <v>6900</v>
      </c>
    </row>
    <row r="14" spans="1:4"/>
    <row r="15" spans="1:4">
      <c r="A15" s="4" t="s">
        <v>332</v>
      </c>
      <c r="B15" s="4" t="s">
        <v>335</v>
      </c>
    </row>
  </sheetData>
  <mergeCells count="3">
    <mergeCell ref="A1:B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184</v>
      </c>
    </row>
    <row r="3" spans="1:3">
      <c r="A3" s="4" t="s">
        <v>337</v>
      </c>
      <c r="B3" s="6" t="n">
        <v>3329</v>
      </c>
      <c r="C3" s="6" t="n">
        <v>6719</v>
      </c>
    </row>
    <row r="4" spans="1:3">
      <c r="A4" s="4" t="s">
        <v>338</v>
      </c>
      <c r="B4" s="5" t="n">
        <v>3920</v>
      </c>
      <c r="C4" s="5" t="n">
        <v>3792</v>
      </c>
    </row>
    <row r="5" spans="1:3">
      <c r="A5" s="4" t="s">
        <v>339</v>
      </c>
      <c r="B5" s="5" t="n">
        <v>819</v>
      </c>
      <c r="C5" s="5" t="n">
        <v>2561</v>
      </c>
    </row>
    <row r="6" spans="1:3">
      <c r="A6" s="4" t="s">
        <v>340</v>
      </c>
      <c r="B6" s="5" t="n">
        <v>1080</v>
      </c>
      <c r="C6" s="5" t="n">
        <v>1236</v>
      </c>
    </row>
    <row r="7" spans="1:3">
      <c r="A7" s="4" t="s">
        <v>333</v>
      </c>
      <c r="B7" s="5" t="n">
        <v>487</v>
      </c>
      <c r="C7" s="5" t="n">
        <v>515</v>
      </c>
    </row>
    <row r="8" spans="1:3">
      <c r="A8" s="4" t="s">
        <v>107</v>
      </c>
      <c r="B8" s="6" t="n">
        <v>9635</v>
      </c>
      <c r="C8" s="6" t="n">
        <v>148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 customWidth="1" max="7" min="7" width="14"/>
    <col customWidth="1" max="8" min="8" width="14"/>
  </cols>
  <sheetData>
    <row r="1" spans="1:8">
      <c r="A1" s="1" t="s">
        <v>341</v>
      </c>
      <c r="B1" s="2" t="s">
        <v>342</v>
      </c>
      <c r="C1" s="2" t="s">
        <v>1</v>
      </c>
    </row>
    <row r="2" spans="1:8">
      <c r="B2" s="2" t="s">
        <v>343</v>
      </c>
      <c r="C2" s="2" t="s">
        <v>2</v>
      </c>
      <c r="D2" s="2" t="s">
        <v>344</v>
      </c>
      <c r="E2" s="2" t="s">
        <v>345</v>
      </c>
      <c r="F2" s="2" t="s">
        <v>346</v>
      </c>
      <c r="G2" s="2" t="s">
        <v>29</v>
      </c>
      <c r="H2" s="2" t="s">
        <v>347</v>
      </c>
    </row>
    <row r="3" spans="1:8">
      <c r="A3" s="3" t="s">
        <v>348</v>
      </c>
    </row>
    <row r="4" spans="1:8">
      <c r="A4" s="4" t="s">
        <v>349</v>
      </c>
      <c r="C4" s="6" t="n">
        <v>60000000</v>
      </c>
    </row>
    <row r="5" spans="1:8">
      <c r="A5" s="4" t="s">
        <v>350</v>
      </c>
      <c r="C5" s="5" t="n">
        <v>25948000</v>
      </c>
      <c r="G5" s="6" t="n">
        <v>23600000</v>
      </c>
    </row>
    <row r="6" spans="1:8">
      <c r="A6" s="4" t="s">
        <v>351</v>
      </c>
      <c r="C6" s="5" t="n">
        <v>400000</v>
      </c>
    </row>
    <row r="7" spans="1:8">
      <c r="A7" s="4" t="s">
        <v>352</v>
      </c>
    </row>
    <row r="8" spans="1:8">
      <c r="A8" s="3" t="s">
        <v>348</v>
      </c>
    </row>
    <row r="9" spans="1:8">
      <c r="A9" s="4" t="s">
        <v>353</v>
      </c>
      <c r="C9" s="6" t="n">
        <v>400000</v>
      </c>
    </row>
    <row r="10" spans="1:8">
      <c r="A10" s="4" t="s">
        <v>354</v>
      </c>
    </row>
    <row r="11" spans="1:8">
      <c r="A11" s="3" t="s">
        <v>348</v>
      </c>
    </row>
    <row r="12" spans="1:8">
      <c r="A12" s="4" t="s">
        <v>355</v>
      </c>
      <c r="F12" s="6" t="n">
        <v>175000000</v>
      </c>
    </row>
    <row r="13" spans="1:8">
      <c r="A13" s="4" t="s">
        <v>356</v>
      </c>
      <c r="C13" s="4" t="s">
        <v>357</v>
      </c>
    </row>
    <row r="14" spans="1:8">
      <c r="A14" s="4" t="s">
        <v>358</v>
      </c>
    </row>
    <row r="15" spans="1:8">
      <c r="A15" s="3" t="s">
        <v>348</v>
      </c>
    </row>
    <row r="16" spans="1:8">
      <c r="A16" s="4" t="s">
        <v>359</v>
      </c>
      <c r="C16" s="6" t="n">
        <v>150000000</v>
      </c>
    </row>
    <row r="17" spans="1:8">
      <c r="A17" s="4" t="s">
        <v>356</v>
      </c>
      <c r="C17" s="4" t="s">
        <v>360</v>
      </c>
    </row>
    <row r="18" spans="1:8">
      <c r="A18" s="4" t="s">
        <v>361</v>
      </c>
      <c r="C18" s="5" t="n">
        <v>3</v>
      </c>
    </row>
    <row r="19" spans="1:8">
      <c r="A19" s="4" t="s">
        <v>362</v>
      </c>
      <c r="C19" s="5" t="n">
        <v>3</v>
      </c>
    </row>
    <row r="20" spans="1:8">
      <c r="A20" s="4" t="s">
        <v>363</v>
      </c>
    </row>
    <row r="21" spans="1:8">
      <c r="A21" s="3" t="s">
        <v>348</v>
      </c>
    </row>
    <row r="22" spans="1:8">
      <c r="A22" s="4" t="s">
        <v>350</v>
      </c>
      <c r="C22" s="6" t="n">
        <v>10100000</v>
      </c>
    </row>
    <row r="23" spans="1:8">
      <c r="A23" s="4" t="s">
        <v>364</v>
      </c>
      <c r="C23" s="5" t="n">
        <v>30000000</v>
      </c>
    </row>
    <row r="24" spans="1:8">
      <c r="A24" s="4" t="s">
        <v>365</v>
      </c>
    </row>
    <row r="25" spans="1:8">
      <c r="A25" s="3" t="s">
        <v>348</v>
      </c>
    </row>
    <row r="26" spans="1:8">
      <c r="A26" s="4" t="s">
        <v>349</v>
      </c>
      <c r="C26" s="5" t="n">
        <v>15000000</v>
      </c>
    </row>
    <row r="27" spans="1:8">
      <c r="A27" s="4" t="s">
        <v>366</v>
      </c>
      <c r="C27" s="5" t="n">
        <v>15000000</v>
      </c>
    </row>
    <row r="28" spans="1:8">
      <c r="A28" s="4" t="s">
        <v>367</v>
      </c>
      <c r="C28" s="5" t="n">
        <v>20000000</v>
      </c>
    </row>
    <row r="29" spans="1:8">
      <c r="A29" s="4" t="s">
        <v>365</v>
      </c>
    </row>
    <row r="30" spans="1:8">
      <c r="A30" s="3" t="s">
        <v>348</v>
      </c>
    </row>
    <row r="31" spans="1:8">
      <c r="A31" s="4" t="s">
        <v>349</v>
      </c>
      <c r="C31" s="6" t="n">
        <v>45000000</v>
      </c>
    </row>
    <row r="32" spans="1:8">
      <c r="A32" s="4" t="s">
        <v>351</v>
      </c>
      <c r="B32" s="6" t="n">
        <v>44000000</v>
      </c>
    </row>
    <row r="33" spans="1:8">
      <c r="A33" s="4" t="s">
        <v>368</v>
      </c>
    </row>
    <row r="34" spans="1:8">
      <c r="A34" s="3" t="s">
        <v>348</v>
      </c>
    </row>
    <row r="35" spans="1:8">
      <c r="A35" s="4" t="s">
        <v>369</v>
      </c>
      <c r="C35" s="4" t="s">
        <v>370</v>
      </c>
    </row>
    <row r="36" spans="1:8">
      <c r="A36" s="4" t="s">
        <v>371</v>
      </c>
    </row>
    <row r="37" spans="1:8">
      <c r="A37" s="3" t="s">
        <v>348</v>
      </c>
    </row>
    <row r="38" spans="1:8">
      <c r="A38" s="4" t="s">
        <v>372</v>
      </c>
      <c r="H38" s="6" t="n">
        <v>20000000</v>
      </c>
    </row>
    <row r="39" spans="1:8">
      <c r="A39" s="4" t="s">
        <v>373</v>
      </c>
      <c r="C39" s="4" t="s">
        <v>374</v>
      </c>
    </row>
    <row r="40" spans="1:8">
      <c r="A40" s="4" t="s">
        <v>375</v>
      </c>
      <c r="C40" s="4" t="s">
        <v>376</v>
      </c>
    </row>
    <row r="41" spans="1:8">
      <c r="A41" s="4" t="s">
        <v>377</v>
      </c>
      <c r="C41" s="4" t="s">
        <v>378</v>
      </c>
    </row>
    <row r="42" spans="1:8">
      <c r="A42" s="4" t="s">
        <v>379</v>
      </c>
      <c r="C42" s="6" t="n">
        <v>400000</v>
      </c>
    </row>
    <row r="43" spans="1:8">
      <c r="A43" s="4" t="s">
        <v>380</v>
      </c>
      <c r="C43" s="4" t="s">
        <v>381</v>
      </c>
    </row>
    <row r="44" spans="1:8">
      <c r="A44" s="4" t="s">
        <v>382</v>
      </c>
      <c r="C44" s="6" t="n">
        <v>8400000</v>
      </c>
    </row>
    <row r="45" spans="1:8">
      <c r="A45" s="4" t="s">
        <v>383</v>
      </c>
    </row>
    <row r="46" spans="1:8">
      <c r="A46" s="3" t="s">
        <v>348</v>
      </c>
    </row>
    <row r="47" spans="1:8">
      <c r="A47" s="4" t="s">
        <v>372</v>
      </c>
      <c r="C47" s="6" t="n">
        <v>0</v>
      </c>
    </row>
    <row r="48" spans="1:8">
      <c r="A48" s="4" t="s">
        <v>384</v>
      </c>
      <c r="C48" s="4" t="s">
        <v>385</v>
      </c>
    </row>
    <row r="49" spans="1:8">
      <c r="A49" s="4" t="s">
        <v>386</v>
      </c>
      <c r="C49" s="4" t="s">
        <v>387</v>
      </c>
    </row>
    <row r="50" spans="1:8">
      <c r="A50" s="4" t="s">
        <v>388</v>
      </c>
    </row>
    <row r="51" spans="1:8">
      <c r="A51" s="3" t="s">
        <v>348</v>
      </c>
    </row>
    <row r="52" spans="1:8">
      <c r="A52" s="4" t="s">
        <v>389</v>
      </c>
      <c r="C52" s="6" t="n">
        <v>105000000</v>
      </c>
    </row>
    <row r="53" spans="1:8">
      <c r="A53" s="4" t="s">
        <v>390</v>
      </c>
    </row>
    <row r="54" spans="1:8">
      <c r="A54" s="3" t="s">
        <v>348</v>
      </c>
    </row>
    <row r="55" spans="1:8">
      <c r="A55" s="4" t="s">
        <v>355</v>
      </c>
      <c r="D55" s="6" t="n">
        <v>100000000</v>
      </c>
      <c r="E55" s="6" t="n">
        <v>125000000</v>
      </c>
    </row>
    <row r="56" spans="1:8">
      <c r="A56" s="4" t="s">
        <v>391</v>
      </c>
    </row>
    <row r="57" spans="1:8">
      <c r="A57" s="3" t="s">
        <v>348</v>
      </c>
    </row>
    <row r="58" spans="1:8">
      <c r="A58" s="4" t="s">
        <v>355</v>
      </c>
      <c r="D58" s="6" t="n">
        <v>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9</v>
      </c>
    </row>
    <row r="2" spans="1:3">
      <c r="A2" s="3" t="s">
        <v>348</v>
      </c>
    </row>
    <row r="3" spans="1:3">
      <c r="A3" s="4" t="s">
        <v>393</v>
      </c>
      <c r="B3" s="6" t="n">
        <v>25948</v>
      </c>
      <c r="C3" s="6" t="n">
        <v>23600</v>
      </c>
    </row>
    <row r="4" spans="1:3">
      <c r="A4" s="4" t="s">
        <v>50</v>
      </c>
      <c r="B4" s="5" t="n">
        <v>63379</v>
      </c>
      <c r="C4" s="5" t="n">
        <v>62800</v>
      </c>
    </row>
    <row r="5" spans="1:3">
      <c r="A5" s="4" t="s">
        <v>107</v>
      </c>
      <c r="B5" s="5" t="n">
        <v>89327</v>
      </c>
      <c r="C5" s="5" t="n">
        <v>86400</v>
      </c>
    </row>
    <row r="6" spans="1:3">
      <c r="A6" s="4" t="s">
        <v>363</v>
      </c>
    </row>
    <row r="7" spans="1:3">
      <c r="A7" s="3" t="s">
        <v>348</v>
      </c>
    </row>
    <row r="8" spans="1:3">
      <c r="A8" s="4" t="s">
        <v>393</v>
      </c>
      <c r="B8" s="5" t="n">
        <v>10100</v>
      </c>
    </row>
    <row r="9" spans="1:3">
      <c r="A9" s="4" t="s">
        <v>352</v>
      </c>
    </row>
    <row r="10" spans="1:3">
      <c r="A10" s="3" t="s">
        <v>348</v>
      </c>
    </row>
    <row r="11" spans="1:3">
      <c r="A11" s="4" t="s">
        <v>394</v>
      </c>
      <c r="B11" s="5" t="n">
        <v>800</v>
      </c>
      <c r="C11" s="5" t="n">
        <v>800</v>
      </c>
    </row>
    <row r="12" spans="1:3">
      <c r="A12" s="4" t="s">
        <v>50</v>
      </c>
      <c r="B12" s="5" t="n">
        <v>18400</v>
      </c>
      <c r="C12" s="5" t="n">
        <v>18800</v>
      </c>
    </row>
    <row r="13" spans="1:3">
      <c r="A13" s="4" t="s">
        <v>395</v>
      </c>
    </row>
    <row r="14" spans="1:3">
      <c r="A14" s="3" t="s">
        <v>348</v>
      </c>
    </row>
    <row r="15" spans="1:3">
      <c r="A15" s="4" t="s">
        <v>47</v>
      </c>
      <c r="B15" s="5" t="n">
        <v>15000</v>
      </c>
      <c r="C15" s="5" t="n">
        <v>20000</v>
      </c>
    </row>
    <row r="16" spans="1:3">
      <c r="A16" s="4" t="s">
        <v>50</v>
      </c>
      <c r="B16" s="5" t="n">
        <v>44979</v>
      </c>
      <c r="C16" s="5" t="n">
        <v>44000</v>
      </c>
    </row>
    <row r="17" spans="1:3">
      <c r="A17" s="4" t="s">
        <v>396</v>
      </c>
    </row>
    <row r="18" spans="1:3">
      <c r="A18" s="3" t="s">
        <v>348</v>
      </c>
    </row>
    <row r="19" spans="1:3">
      <c r="A19" s="4" t="s">
        <v>47</v>
      </c>
      <c r="B19" s="6" t="n">
        <v>10148</v>
      </c>
      <c r="C19" s="6" t="n">
        <v>2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74</v>
      </c>
      <c r="D2" s="2" t="s">
        <v>398</v>
      </c>
    </row>
    <row r="3" spans="1:4">
      <c r="A3" s="3" t="s">
        <v>399</v>
      </c>
    </row>
    <row r="4" spans="1:4">
      <c r="A4" s="4" t="s">
        <v>400</v>
      </c>
      <c r="B4" s="6" t="n">
        <v>12061</v>
      </c>
      <c r="C4" s="6" t="n">
        <v>11377</v>
      </c>
    </row>
    <row r="5" spans="1:4">
      <c r="A5" s="4" t="s">
        <v>401</v>
      </c>
    </row>
    <row r="6" spans="1:4">
      <c r="A6" s="3" t="s">
        <v>399</v>
      </c>
    </row>
    <row r="7" spans="1:4">
      <c r="A7" s="4" t="s">
        <v>359</v>
      </c>
      <c r="D7" s="6" t="n">
        <v>75000</v>
      </c>
    </row>
    <row r="8" spans="1:4">
      <c r="A8" s="4" t="s">
        <v>402</v>
      </c>
      <c r="B8" s="5" t="n">
        <v>70684</v>
      </c>
    </row>
    <row r="9" spans="1:4">
      <c r="A9" s="4" t="s">
        <v>403</v>
      </c>
      <c r="B9" s="8" t="n">
        <v>170.6</v>
      </c>
    </row>
    <row r="10" spans="1:4">
      <c r="A10" s="4" t="s">
        <v>400</v>
      </c>
      <c r="B10" s="6" t="n">
        <v>12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4</v>
      </c>
      <c r="B1" s="2" t="s">
        <v>73</v>
      </c>
      <c r="D1" s="2" t="s">
        <v>1</v>
      </c>
    </row>
    <row r="2" spans="1:5">
      <c r="B2" s="2" t="s">
        <v>2</v>
      </c>
      <c r="C2" s="2" t="s">
        <v>74</v>
      </c>
      <c r="D2" s="2" t="s">
        <v>2</v>
      </c>
      <c r="E2" s="2" t="s">
        <v>74</v>
      </c>
    </row>
    <row r="3" spans="1:5">
      <c r="A3" s="3" t="s">
        <v>193</v>
      </c>
    </row>
    <row r="4" spans="1:5">
      <c r="A4" s="4" t="s">
        <v>405</v>
      </c>
      <c r="B4" s="5" t="n">
        <v>0</v>
      </c>
      <c r="C4" s="5" t="n">
        <v>0</v>
      </c>
      <c r="D4" s="5" t="n">
        <v>2164</v>
      </c>
      <c r="E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6</v>
      </c>
      <c r="B1" s="2" t="s">
        <v>73</v>
      </c>
      <c r="F1" s="2" t="s">
        <v>1</v>
      </c>
    </row>
    <row r="2" spans="1:7">
      <c r="B2" s="2" t="s">
        <v>2</v>
      </c>
      <c r="C2" s="2" t="s">
        <v>132</v>
      </c>
      <c r="D2" s="2" t="s">
        <v>74</v>
      </c>
      <c r="E2" s="2" t="s">
        <v>133</v>
      </c>
      <c r="F2" s="2" t="s">
        <v>2</v>
      </c>
      <c r="G2" s="2" t="s">
        <v>74</v>
      </c>
    </row>
    <row r="3" spans="1:7">
      <c r="A3" s="3" t="s">
        <v>193</v>
      </c>
    </row>
    <row r="4" spans="1:7">
      <c r="A4" s="4" t="s">
        <v>91</v>
      </c>
      <c r="B4" s="6" t="n">
        <v>15906</v>
      </c>
      <c r="C4" s="6" t="n">
        <v>13279</v>
      </c>
      <c r="D4" s="6" t="n">
        <v>14818</v>
      </c>
      <c r="E4" s="6" t="n">
        <v>12630</v>
      </c>
      <c r="F4" s="6" t="n">
        <v>29185</v>
      </c>
      <c r="G4" s="6" t="n">
        <v>27448</v>
      </c>
    </row>
    <row r="5" spans="1:7">
      <c r="A5" s="4" t="s">
        <v>407</v>
      </c>
      <c r="B5" s="5" t="n">
        <v>-94</v>
      </c>
      <c r="D5" s="5" t="n">
        <v>-96</v>
      </c>
      <c r="F5" s="5" t="n">
        <v>-181</v>
      </c>
      <c r="G5" s="5" t="n">
        <v>-178</v>
      </c>
    </row>
    <row r="6" spans="1:7">
      <c r="A6" s="4" t="s">
        <v>408</v>
      </c>
      <c r="B6" s="6" t="n">
        <v>15812</v>
      </c>
      <c r="D6" s="6" t="n">
        <v>14722</v>
      </c>
      <c r="F6" s="6" t="n">
        <v>29004</v>
      </c>
      <c r="G6" s="6" t="n">
        <v>2727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3</v>
      </c>
      <c r="D1" s="2" t="s">
        <v>1</v>
      </c>
    </row>
    <row r="2" spans="1:5">
      <c r="B2" s="2" t="s">
        <v>2</v>
      </c>
      <c r="C2" s="2" t="s">
        <v>74</v>
      </c>
      <c r="D2" s="2" t="s">
        <v>2</v>
      </c>
      <c r="E2" s="2" t="s">
        <v>74</v>
      </c>
    </row>
    <row r="3" spans="1:5">
      <c r="A3" s="3" t="s">
        <v>193</v>
      </c>
    </row>
    <row r="4" spans="1:5">
      <c r="A4" s="4" t="s">
        <v>410</v>
      </c>
      <c r="B4" s="5" t="n">
        <v>13828</v>
      </c>
      <c r="C4" s="5" t="n">
        <v>13967</v>
      </c>
      <c r="D4" s="5" t="n">
        <v>13837</v>
      </c>
      <c r="E4" s="5" t="n">
        <v>13972</v>
      </c>
    </row>
    <row r="5" spans="1:5">
      <c r="A5" s="4" t="s">
        <v>411</v>
      </c>
      <c r="B5" s="5" t="n">
        <v>29</v>
      </c>
      <c r="C5" s="5" t="n">
        <v>28</v>
      </c>
      <c r="D5" s="5" t="n">
        <v>32</v>
      </c>
      <c r="E5" s="5" t="n">
        <v>31</v>
      </c>
    </row>
    <row r="6" spans="1:5">
      <c r="A6" s="4" t="s">
        <v>412</v>
      </c>
      <c r="B6" s="5" t="n">
        <v>13857</v>
      </c>
      <c r="C6" s="5" t="n">
        <v>13995</v>
      </c>
      <c r="D6" s="5" t="n">
        <v>13869</v>
      </c>
      <c r="E6" s="5" t="n">
        <v>140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13</v>
      </c>
      <c r="B1" s="2" t="s">
        <v>73</v>
      </c>
      <c r="E1" s="2" t="s">
        <v>1</v>
      </c>
    </row>
    <row r="2" spans="1:9">
      <c r="B2" s="2" t="s">
        <v>2</v>
      </c>
      <c r="C2" s="2" t="s">
        <v>132</v>
      </c>
      <c r="D2" s="2" t="s">
        <v>74</v>
      </c>
      <c r="E2" s="2" t="s">
        <v>2</v>
      </c>
      <c r="F2" s="2" t="s">
        <v>74</v>
      </c>
      <c r="G2" s="2" t="s">
        <v>398</v>
      </c>
      <c r="H2" s="2" t="s">
        <v>29</v>
      </c>
      <c r="I2" s="2" t="s">
        <v>133</v>
      </c>
    </row>
    <row r="3" spans="1:9">
      <c r="A3" s="3" t="s">
        <v>414</v>
      </c>
    </row>
    <row r="4" spans="1:9">
      <c r="A4" s="4" t="s">
        <v>120</v>
      </c>
      <c r="B4" s="4" t="s">
        <v>55</v>
      </c>
      <c r="C4" s="6" t="n">
        <v>-324000</v>
      </c>
      <c r="D4" s="4" t="s">
        <v>55</v>
      </c>
      <c r="E4" s="4" t="s">
        <v>55</v>
      </c>
      <c r="F4" s="4" t="s">
        <v>55</v>
      </c>
      <c r="I4" s="6" t="n">
        <v>61000</v>
      </c>
    </row>
    <row r="5" spans="1:9">
      <c r="A5" s="4" t="s">
        <v>45</v>
      </c>
      <c r="B5" s="5" t="n">
        <v>19424000</v>
      </c>
      <c r="E5" s="5" t="n">
        <v>19424000</v>
      </c>
      <c r="H5" s="6" t="n">
        <v>26240000</v>
      </c>
    </row>
    <row r="6" spans="1:9">
      <c r="A6" s="4" t="s">
        <v>415</v>
      </c>
      <c r="B6" s="5" t="n">
        <v>101335000</v>
      </c>
      <c r="D6" s="5" t="n">
        <v>101256000</v>
      </c>
      <c r="E6" s="5" t="n">
        <v>202617000</v>
      </c>
      <c r="F6" s="5" t="n">
        <v>198853000</v>
      </c>
    </row>
    <row r="7" spans="1:9">
      <c r="A7" s="4" t="s">
        <v>416</v>
      </c>
      <c r="B7" s="5" t="n">
        <v>75239000</v>
      </c>
      <c r="E7" s="5" t="n">
        <v>75239000</v>
      </c>
      <c r="H7" s="5" t="n">
        <v>69025000</v>
      </c>
    </row>
    <row r="8" spans="1:9">
      <c r="A8" s="4" t="s">
        <v>35</v>
      </c>
      <c r="B8" s="5" t="n">
        <v>8079000</v>
      </c>
      <c r="E8" s="5" t="n">
        <v>8079000</v>
      </c>
      <c r="H8" s="6" t="n">
        <v>13337000</v>
      </c>
    </row>
    <row r="9" spans="1:9">
      <c r="A9" s="4" t="s">
        <v>417</v>
      </c>
      <c r="B9" s="5" t="n">
        <v>0</v>
      </c>
      <c r="E9" s="5" t="n">
        <v>0</v>
      </c>
      <c r="G9" s="6" t="n">
        <v>0</v>
      </c>
    </row>
    <row r="10" spans="1:9">
      <c r="A10" s="4" t="s">
        <v>104</v>
      </c>
    </row>
    <row r="11" spans="1:9">
      <c r="A11" s="3" t="s">
        <v>414</v>
      </c>
    </row>
    <row r="12" spans="1:9">
      <c r="A12" s="4" t="s">
        <v>120</v>
      </c>
      <c r="B12" s="4" t="s">
        <v>55</v>
      </c>
      <c r="C12" s="5" t="n">
        <v>-324000</v>
      </c>
      <c r="D12" s="4" t="s">
        <v>55</v>
      </c>
      <c r="E12" s="4" t="s">
        <v>55</v>
      </c>
      <c r="F12" s="4" t="s">
        <v>55</v>
      </c>
      <c r="I12" s="6" t="n">
        <v>-128000</v>
      </c>
    </row>
    <row r="13" spans="1:9">
      <c r="A13" s="4" t="s">
        <v>418</v>
      </c>
    </row>
    <row r="14" spans="1:9">
      <c r="A14" s="3" t="s">
        <v>414</v>
      </c>
    </row>
    <row r="15" spans="1:9">
      <c r="A15" s="4" t="s">
        <v>419</v>
      </c>
      <c r="B15" s="5" t="n">
        <v>1200000</v>
      </c>
      <c r="E15" s="5" t="n">
        <v>1200000</v>
      </c>
      <c r="G15" s="6" t="n">
        <v>1100000</v>
      </c>
    </row>
    <row r="16" spans="1:9">
      <c r="A16" s="4" t="s">
        <v>420</v>
      </c>
      <c r="C16" s="6" t="n">
        <v>1100000</v>
      </c>
    </row>
    <row r="17" spans="1:9">
      <c r="A17" s="4" t="s">
        <v>421</v>
      </c>
    </row>
    <row r="18" spans="1:9">
      <c r="A18" s="3" t="s">
        <v>414</v>
      </c>
    </row>
    <row r="19" spans="1:9">
      <c r="A19" s="4" t="s">
        <v>45</v>
      </c>
      <c r="B19" s="5" t="n">
        <v>8400000</v>
      </c>
      <c r="E19" s="5" t="n">
        <v>8400000</v>
      </c>
    </row>
    <row r="20" spans="1:9">
      <c r="A20" s="4" t="s">
        <v>415</v>
      </c>
      <c r="B20" s="5" t="n">
        <v>4500000</v>
      </c>
      <c r="E20" s="5" t="n">
        <v>8800000</v>
      </c>
    </row>
    <row r="21" spans="1:9">
      <c r="A21" s="4" t="s">
        <v>422</v>
      </c>
    </row>
    <row r="22" spans="1:9">
      <c r="A22" s="3" t="s">
        <v>414</v>
      </c>
    </row>
    <row r="23" spans="1:9">
      <c r="A23" s="4" t="s">
        <v>45</v>
      </c>
      <c r="B23" s="5" t="n">
        <v>200000</v>
      </c>
      <c r="E23" s="5" t="n">
        <v>200000</v>
      </c>
    </row>
    <row r="24" spans="1:9">
      <c r="A24" s="4" t="s">
        <v>415</v>
      </c>
      <c r="B24" s="5" t="n">
        <v>100000</v>
      </c>
      <c r="E24" s="5" t="n">
        <v>200000</v>
      </c>
    </row>
    <row r="25" spans="1:9">
      <c r="A25" s="4" t="s">
        <v>423</v>
      </c>
    </row>
    <row r="26" spans="1:9">
      <c r="A26" s="3" t="s">
        <v>414</v>
      </c>
    </row>
    <row r="27" spans="1:9">
      <c r="A27" s="4" t="s">
        <v>415</v>
      </c>
      <c r="B27" s="5" t="n">
        <v>1000000</v>
      </c>
      <c r="E27" s="5" t="n">
        <v>2000000</v>
      </c>
    </row>
    <row r="28" spans="1:9">
      <c r="A28" s="4" t="s">
        <v>416</v>
      </c>
      <c r="B28" s="5" t="n">
        <v>400000</v>
      </c>
      <c r="E28" s="5" t="n">
        <v>400000</v>
      </c>
    </row>
    <row r="29" spans="1:9">
      <c r="A29" s="4" t="s">
        <v>424</v>
      </c>
    </row>
    <row r="30" spans="1:9">
      <c r="A30" s="3" t="s">
        <v>414</v>
      </c>
    </row>
    <row r="31" spans="1:9">
      <c r="A31" s="4" t="s">
        <v>45</v>
      </c>
      <c r="B31" s="5" t="n">
        <v>400000</v>
      </c>
      <c r="E31" s="5" t="n">
        <v>400000</v>
      </c>
    </row>
    <row r="32" spans="1:9">
      <c r="A32" s="4" t="s">
        <v>35</v>
      </c>
      <c r="B32" s="6" t="n">
        <v>100000</v>
      </c>
      <c r="E32" s="6" t="n">
        <v>1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v>
      </c>
      <c r="C2" s="2" t="s">
        <v>74</v>
      </c>
      <c r="D2" s="2" t="s">
        <v>2</v>
      </c>
      <c r="E2" s="2" t="s">
        <v>74</v>
      </c>
    </row>
    <row r="3" spans="1:5">
      <c r="A3" s="3" t="s">
        <v>97</v>
      </c>
    </row>
    <row r="4" spans="1:5">
      <c r="A4" s="4" t="s">
        <v>91</v>
      </c>
      <c r="B4" s="6" t="n">
        <v>15906</v>
      </c>
      <c r="C4" s="6" t="n">
        <v>14818</v>
      </c>
      <c r="D4" s="6" t="n">
        <v>29185</v>
      </c>
      <c r="E4" s="6" t="n">
        <v>27448</v>
      </c>
    </row>
    <row r="5" spans="1:5">
      <c r="A5" s="3" t="s">
        <v>98</v>
      </c>
    </row>
    <row r="6" spans="1:5">
      <c r="A6" s="4" t="s">
        <v>99</v>
      </c>
      <c r="B6" s="5" t="n">
        <v>313</v>
      </c>
      <c r="C6" s="5" t="n">
        <v>7827</v>
      </c>
      <c r="D6" s="5" t="n">
        <v>-1318</v>
      </c>
      <c r="E6" s="5" t="n">
        <v>11654</v>
      </c>
    </row>
    <row r="7" spans="1:5">
      <c r="A7" s="4" t="s">
        <v>100</v>
      </c>
      <c r="B7" s="6" t="n">
        <v>16219</v>
      </c>
      <c r="C7" s="6" t="n">
        <v>22645</v>
      </c>
      <c r="D7" s="6" t="n">
        <v>27867</v>
      </c>
      <c r="E7" s="6" t="n">
        <v>391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25</v>
      </c>
      <c r="B1" s="2" t="s">
        <v>73</v>
      </c>
      <c r="D1" s="2" t="s">
        <v>1</v>
      </c>
    </row>
    <row r="2" spans="1:6">
      <c r="B2" s="2" t="s">
        <v>2</v>
      </c>
      <c r="C2" s="2" t="s">
        <v>74</v>
      </c>
      <c r="D2" s="2" t="s">
        <v>2</v>
      </c>
      <c r="E2" s="2" t="s">
        <v>74</v>
      </c>
      <c r="F2" s="2" t="s">
        <v>29</v>
      </c>
    </row>
    <row r="3" spans="1:6">
      <c r="A3" s="3" t="s">
        <v>199</v>
      </c>
    </row>
    <row r="4" spans="1:6">
      <c r="A4" s="4" t="s">
        <v>426</v>
      </c>
      <c r="B4" s="10" t="n">
        <v>0.3</v>
      </c>
      <c r="C4" s="10" t="n">
        <v>0.2</v>
      </c>
      <c r="D4" s="10" t="n">
        <v>0.7</v>
      </c>
      <c r="E4" s="10" t="n">
        <v>0.5</v>
      </c>
    </row>
    <row r="5" spans="1:6">
      <c r="A5" s="4" t="s">
        <v>427</v>
      </c>
      <c r="B5" s="10" t="n">
        <v>0.3</v>
      </c>
      <c r="D5" s="10" t="n">
        <v>0.3</v>
      </c>
      <c r="F5" s="10"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28</v>
      </c>
      <c r="B1" s="2" t="s">
        <v>297</v>
      </c>
    </row>
    <row r="2" spans="1:2">
      <c r="A2" s="4" t="s">
        <v>429</v>
      </c>
    </row>
    <row r="3" spans="1:2">
      <c r="A3" s="3" t="s">
        <v>430</v>
      </c>
    </row>
    <row r="4" spans="1:2">
      <c r="A4" s="4" t="s">
        <v>431</v>
      </c>
      <c r="B4" s="6" t="n">
        <v>0</v>
      </c>
    </row>
    <row r="5" spans="1:2">
      <c r="A5" s="4" t="s">
        <v>432</v>
      </c>
    </row>
    <row r="6" spans="1:2">
      <c r="A6" s="3" t="s">
        <v>430</v>
      </c>
    </row>
    <row r="7" spans="1:2">
      <c r="A7" s="4" t="s">
        <v>433</v>
      </c>
      <c r="B7" s="5" t="n">
        <v>0</v>
      </c>
    </row>
    <row r="8" spans="1:2">
      <c r="A8" s="4" t="s">
        <v>434</v>
      </c>
    </row>
    <row r="9" spans="1:2">
      <c r="A9" s="3" t="s">
        <v>430</v>
      </c>
    </row>
    <row r="10" spans="1:2">
      <c r="A10" s="4" t="s">
        <v>433</v>
      </c>
      <c r="B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5</v>
      </c>
      <c r="B1" s="2" t="s">
        <v>73</v>
      </c>
      <c r="D1" s="2" t="s">
        <v>1</v>
      </c>
      <c r="F1" s="2" t="s">
        <v>436</v>
      </c>
    </row>
    <row r="2" spans="1:6">
      <c r="B2" s="2" t="s">
        <v>2</v>
      </c>
      <c r="C2" s="2" t="s">
        <v>74</v>
      </c>
      <c r="D2" s="2" t="s">
        <v>2</v>
      </c>
      <c r="E2" s="2" t="s">
        <v>74</v>
      </c>
      <c r="F2" s="2" t="s">
        <v>29</v>
      </c>
    </row>
    <row r="3" spans="1:6">
      <c r="A3" s="3" t="s">
        <v>205</v>
      </c>
    </row>
    <row r="4" spans="1:6">
      <c r="A4" s="4" t="s">
        <v>90</v>
      </c>
      <c r="B4" s="4" t="s">
        <v>437</v>
      </c>
      <c r="C4" s="4" t="s">
        <v>437</v>
      </c>
      <c r="D4" s="4" t="s">
        <v>438</v>
      </c>
      <c r="E4" s="4" t="s">
        <v>439</v>
      </c>
    </row>
    <row r="5" spans="1:6">
      <c r="A5" s="4" t="s">
        <v>440</v>
      </c>
      <c r="B5" s="10" t="n">
        <v>0.2</v>
      </c>
      <c r="D5" s="10" t="n">
        <v>0.2</v>
      </c>
    </row>
    <row r="6" spans="1:6">
      <c r="A6" s="4" t="s">
        <v>441</v>
      </c>
      <c r="D6" s="4" t="s">
        <v>442</v>
      </c>
    </row>
    <row r="7" spans="1:6">
      <c r="A7" s="4" t="s">
        <v>443</v>
      </c>
      <c r="F7" s="4" t="s">
        <v>4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1"/>
  </cols>
  <sheetData>
    <row r="1" spans="1:6">
      <c r="A1" s="1" t="s">
        <v>445</v>
      </c>
      <c r="C1" s="2" t="s">
        <v>73</v>
      </c>
      <c r="E1" s="2" t="s">
        <v>1</v>
      </c>
    </row>
    <row r="2" spans="1:6">
      <c r="C2" s="2" t="s">
        <v>297</v>
      </c>
      <c r="D2" s="2" t="s">
        <v>446</v>
      </c>
      <c r="E2" s="2" t="s">
        <v>447</v>
      </c>
      <c r="F2" s="2" t="s">
        <v>446</v>
      </c>
    </row>
    <row r="3" spans="1:6">
      <c r="A3" s="3" t="s">
        <v>448</v>
      </c>
    </row>
    <row r="4" spans="1:6">
      <c r="A4" s="4" t="s">
        <v>449</v>
      </c>
      <c r="E4" s="5" t="n">
        <v>3</v>
      </c>
    </row>
    <row r="5" spans="1:6">
      <c r="A5" s="4" t="s">
        <v>76</v>
      </c>
      <c r="C5" s="6" t="n">
        <v>101335</v>
      </c>
      <c r="D5" s="6" t="n">
        <v>101256</v>
      </c>
      <c r="E5" s="6" t="n">
        <v>202617</v>
      </c>
      <c r="F5" s="6" t="n">
        <v>198853</v>
      </c>
    </row>
    <row r="6" spans="1:6">
      <c r="A6" s="4" t="s">
        <v>84</v>
      </c>
      <c r="C6" s="5" t="n">
        <v>19715</v>
      </c>
      <c r="D6" s="5" t="n">
        <v>19368</v>
      </c>
      <c r="E6" s="5" t="n">
        <v>36116</v>
      </c>
      <c r="F6" s="5" t="n">
        <v>36504</v>
      </c>
    </row>
    <row r="7" spans="1:6">
      <c r="A7" s="4" t="s">
        <v>450</v>
      </c>
      <c r="C7" s="5" t="n">
        <v>1900</v>
      </c>
      <c r="D7" s="5" t="n">
        <v>1969</v>
      </c>
      <c r="E7" s="5" t="n">
        <v>3825</v>
      </c>
      <c r="F7" s="5" t="n">
        <v>3886</v>
      </c>
    </row>
    <row r="8" spans="1:6">
      <c r="A8" s="4" t="s">
        <v>86</v>
      </c>
      <c r="C8" s="5" t="n">
        <v>45</v>
      </c>
      <c r="D8" s="5" t="n">
        <v>131</v>
      </c>
      <c r="E8" s="5" t="n">
        <v>96</v>
      </c>
      <c r="F8" s="5" t="n">
        <v>264</v>
      </c>
    </row>
    <row r="9" spans="1:6">
      <c r="A9" s="4" t="s">
        <v>87</v>
      </c>
      <c r="C9" s="5" t="n">
        <v>685</v>
      </c>
      <c r="D9" s="5" t="n">
        <v>1002</v>
      </c>
      <c r="E9" s="5" t="n">
        <v>1395</v>
      </c>
      <c r="F9" s="5" t="n">
        <v>1843</v>
      </c>
    </row>
    <row r="10" spans="1:6">
      <c r="A10" s="4" t="s">
        <v>451</v>
      </c>
    </row>
    <row r="11" spans="1:6">
      <c r="A11" s="3" t="s">
        <v>448</v>
      </c>
    </row>
    <row r="12" spans="1:6">
      <c r="A12" s="4" t="s">
        <v>84</v>
      </c>
      <c r="B12" s="4" t="s">
        <v>332</v>
      </c>
      <c r="C12" s="5" t="n">
        <v>-6050</v>
      </c>
      <c r="D12" s="5" t="n">
        <v>-6681</v>
      </c>
      <c r="E12" s="5" t="n">
        <v>-13067</v>
      </c>
      <c r="F12" s="5" t="n">
        <v>-13031</v>
      </c>
    </row>
    <row r="13" spans="1:6">
      <c r="A13" s="4" t="s">
        <v>450</v>
      </c>
      <c r="B13" s="4" t="s">
        <v>332</v>
      </c>
      <c r="C13" s="5" t="n">
        <v>53</v>
      </c>
      <c r="D13" s="5" t="n">
        <v>196</v>
      </c>
      <c r="E13" s="5" t="n">
        <v>105</v>
      </c>
      <c r="F13" s="5" t="n">
        <v>388</v>
      </c>
    </row>
    <row r="14" spans="1:6">
      <c r="A14" s="4" t="s">
        <v>452</v>
      </c>
    </row>
    <row r="15" spans="1:6">
      <c r="A15" s="3" t="s">
        <v>448</v>
      </c>
    </row>
    <row r="16" spans="1:6">
      <c r="A16" s="4" t="s">
        <v>76</v>
      </c>
      <c r="C16" s="5" t="n">
        <v>43897</v>
      </c>
      <c r="D16" s="5" t="n">
        <v>44967</v>
      </c>
      <c r="E16" s="5" t="n">
        <v>91688</v>
      </c>
      <c r="F16" s="5" t="n">
        <v>91130</v>
      </c>
    </row>
    <row r="17" spans="1:6">
      <c r="A17" s="4" t="s">
        <v>84</v>
      </c>
      <c r="C17" s="5" t="n">
        <v>9992</v>
      </c>
      <c r="D17" s="5" t="n">
        <v>10336</v>
      </c>
      <c r="E17" s="5" t="n">
        <v>21294</v>
      </c>
      <c r="F17" s="5" t="n">
        <v>21366</v>
      </c>
    </row>
    <row r="18" spans="1:6">
      <c r="A18" s="4" t="s">
        <v>450</v>
      </c>
      <c r="C18" s="5" t="n">
        <v>1132</v>
      </c>
      <c r="D18" s="5" t="n">
        <v>1046</v>
      </c>
      <c r="E18" s="5" t="n">
        <v>2263</v>
      </c>
      <c r="F18" s="5" t="n">
        <v>2140</v>
      </c>
    </row>
    <row r="19" spans="1:6">
      <c r="A19" s="4" t="s">
        <v>86</v>
      </c>
      <c r="C19" s="5" t="n">
        <v>10</v>
      </c>
      <c r="E19" s="5" t="n">
        <v>16</v>
      </c>
      <c r="F19" s="5" t="n">
        <v>1</v>
      </c>
    </row>
    <row r="20" spans="1:6">
      <c r="A20" s="4" t="s">
        <v>87</v>
      </c>
      <c r="C20" s="5" t="n">
        <v>620</v>
      </c>
      <c r="D20" s="5" t="n">
        <v>999</v>
      </c>
      <c r="E20" s="5" t="n">
        <v>1328</v>
      </c>
      <c r="F20" s="5" t="n">
        <v>1838</v>
      </c>
    </row>
    <row r="21" spans="1:6">
      <c r="A21" s="4" t="s">
        <v>453</v>
      </c>
    </row>
    <row r="22" spans="1:6">
      <c r="A22" s="3" t="s">
        <v>448</v>
      </c>
    </row>
    <row r="23" spans="1:6">
      <c r="A23" s="4" t="s">
        <v>76</v>
      </c>
      <c r="C23" s="5" t="n">
        <v>40966</v>
      </c>
      <c r="D23" s="5" t="n">
        <v>39632</v>
      </c>
      <c r="E23" s="5" t="n">
        <v>79711</v>
      </c>
      <c r="F23" s="5" t="n">
        <v>74660</v>
      </c>
    </row>
    <row r="24" spans="1:6">
      <c r="A24" s="4" t="s">
        <v>84</v>
      </c>
      <c r="C24" s="5" t="n">
        <v>10630</v>
      </c>
      <c r="D24" s="5" t="n">
        <v>10532</v>
      </c>
      <c r="E24" s="5" t="n">
        <v>19005</v>
      </c>
      <c r="F24" s="5" t="n">
        <v>18368</v>
      </c>
    </row>
    <row r="25" spans="1:6">
      <c r="A25" s="4" t="s">
        <v>450</v>
      </c>
      <c r="C25" s="5" t="n">
        <v>644</v>
      </c>
      <c r="D25" s="5" t="n">
        <v>646</v>
      </c>
      <c r="E25" s="5" t="n">
        <v>1316</v>
      </c>
      <c r="F25" s="5" t="n">
        <v>1205</v>
      </c>
    </row>
    <row r="26" spans="1:6">
      <c r="A26" s="4" t="s">
        <v>86</v>
      </c>
      <c r="C26" s="5" t="n">
        <v>2</v>
      </c>
      <c r="D26" s="5" t="n">
        <v>118</v>
      </c>
      <c r="E26" s="5" t="n">
        <v>20</v>
      </c>
      <c r="F26" s="5" t="n">
        <v>237</v>
      </c>
    </row>
    <row r="27" spans="1:6">
      <c r="A27" s="4" t="s">
        <v>87</v>
      </c>
      <c r="C27" s="5" t="n">
        <v>63</v>
      </c>
      <c r="E27" s="5" t="n">
        <v>63</v>
      </c>
    </row>
    <row r="28" spans="1:6">
      <c r="A28" s="4" t="s">
        <v>454</v>
      </c>
    </row>
    <row r="29" spans="1:6">
      <c r="A29" s="3" t="s">
        <v>448</v>
      </c>
    </row>
    <row r="30" spans="1:6">
      <c r="A30" s="4" t="s">
        <v>76</v>
      </c>
      <c r="C30" s="5" t="n">
        <v>16472</v>
      </c>
      <c r="D30" s="5" t="n">
        <v>16657</v>
      </c>
      <c r="E30" s="5" t="n">
        <v>31218</v>
      </c>
      <c r="F30" s="5" t="n">
        <v>33063</v>
      </c>
    </row>
    <row r="31" spans="1:6">
      <c r="A31" s="4" t="s">
        <v>84</v>
      </c>
      <c r="C31" s="5" t="n">
        <v>5143</v>
      </c>
      <c r="D31" s="5" t="n">
        <v>5181</v>
      </c>
      <c r="E31" s="5" t="n">
        <v>8884</v>
      </c>
      <c r="F31" s="5" t="n">
        <v>9801</v>
      </c>
    </row>
    <row r="32" spans="1:6">
      <c r="A32" s="4" t="s">
        <v>450</v>
      </c>
      <c r="C32" s="5" t="n">
        <v>71</v>
      </c>
      <c r="D32" s="5" t="n">
        <v>81</v>
      </c>
      <c r="E32" s="5" t="n">
        <v>141</v>
      </c>
      <c r="F32" s="5" t="n">
        <v>153</v>
      </c>
    </row>
    <row r="33" spans="1:6">
      <c r="A33" s="4" t="s">
        <v>86</v>
      </c>
      <c r="C33" s="5" t="n">
        <v>33</v>
      </c>
      <c r="D33" s="5" t="n">
        <v>13</v>
      </c>
      <c r="E33" s="5" t="n">
        <v>60</v>
      </c>
      <c r="F33" s="5" t="n">
        <v>26</v>
      </c>
    </row>
    <row r="34" spans="1:6">
      <c r="A34" s="4" t="s">
        <v>87</v>
      </c>
      <c r="C34" s="6" t="n">
        <v>2</v>
      </c>
      <c r="D34" s="6" t="n">
        <v>3</v>
      </c>
      <c r="E34" s="6" t="n">
        <v>4</v>
      </c>
      <c r="F34" s="6" t="n">
        <v>5</v>
      </c>
    </row>
    <row r="35" spans="1:6"/>
    <row r="36" spans="1:6">
      <c r="A36" s="4" t="s">
        <v>332</v>
      </c>
      <c r="B36" s="4" t="s">
        <v>455</v>
      </c>
    </row>
  </sheetData>
  <mergeCells count="5">
    <mergeCell ref="A1:B2"/>
    <mergeCell ref="C1:D1"/>
    <mergeCell ref="E1:F1"/>
    <mergeCell ref="A35:E35"/>
    <mergeCell ref="B36:E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3</v>
      </c>
      <c r="D1" s="2" t="s">
        <v>1</v>
      </c>
    </row>
    <row r="2" spans="1:5">
      <c r="B2" s="2" t="s">
        <v>2</v>
      </c>
      <c r="C2" s="2" t="s">
        <v>74</v>
      </c>
      <c r="D2" s="2" t="s">
        <v>2</v>
      </c>
      <c r="E2" s="2" t="s">
        <v>74</v>
      </c>
    </row>
    <row r="3" spans="1:5">
      <c r="A3" s="3" t="s">
        <v>457</v>
      </c>
    </row>
    <row r="4" spans="1:5">
      <c r="A4" s="4" t="s">
        <v>76</v>
      </c>
      <c r="B4" s="6" t="n">
        <v>101335</v>
      </c>
      <c r="C4" s="6" t="n">
        <v>101256</v>
      </c>
      <c r="D4" s="6" t="n">
        <v>202617</v>
      </c>
      <c r="E4" s="6" t="n">
        <v>198853</v>
      </c>
    </row>
    <row r="5" spans="1:5">
      <c r="A5" s="4" t="s">
        <v>458</v>
      </c>
    </row>
    <row r="6" spans="1:5">
      <c r="A6" s="3" t="s">
        <v>457</v>
      </c>
    </row>
    <row r="7" spans="1:5">
      <c r="A7" s="4" t="s">
        <v>76</v>
      </c>
      <c r="B7" s="5" t="n">
        <v>92370</v>
      </c>
      <c r="C7" s="5" t="n">
        <v>92319</v>
      </c>
      <c r="D7" s="5" t="n">
        <v>184838</v>
      </c>
      <c r="E7" s="5" t="n">
        <v>180349</v>
      </c>
    </row>
    <row r="8" spans="1:5">
      <c r="A8" s="4" t="s">
        <v>459</v>
      </c>
    </row>
    <row r="9" spans="1:5">
      <c r="A9" s="3" t="s">
        <v>457</v>
      </c>
    </row>
    <row r="10" spans="1:5">
      <c r="A10" s="4" t="s">
        <v>76</v>
      </c>
      <c r="B10" s="6" t="n">
        <v>8965</v>
      </c>
      <c r="C10" s="6" t="n">
        <v>8937</v>
      </c>
      <c r="D10" s="6" t="n">
        <v>17779</v>
      </c>
      <c r="E10" s="6" t="n">
        <v>185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6"/>
  </cols>
  <sheetData>
    <row r="1" spans="1:3">
      <c r="A1" s="1" t="s">
        <v>460</v>
      </c>
      <c r="B1" s="2" t="s">
        <v>461</v>
      </c>
      <c r="C1" s="2" t="s">
        <v>2</v>
      </c>
    </row>
    <row r="2" spans="1:3">
      <c r="A2" s="3" t="s">
        <v>462</v>
      </c>
    </row>
    <row r="3" spans="1:3">
      <c r="A3" s="4" t="s">
        <v>463</v>
      </c>
      <c r="C3" s="4" t="s">
        <v>464</v>
      </c>
    </row>
    <row r="4" spans="1:3">
      <c r="A4" s="4" t="s">
        <v>465</v>
      </c>
      <c r="C4" s="4" t="s">
        <v>466</v>
      </c>
    </row>
    <row r="5" spans="1:3">
      <c r="A5" s="4" t="s">
        <v>467</v>
      </c>
      <c r="C5" s="4" t="s">
        <v>468</v>
      </c>
    </row>
    <row r="6" spans="1:3">
      <c r="A6" s="4" t="s">
        <v>469</v>
      </c>
    </row>
    <row r="7" spans="1:3">
      <c r="A7" s="3" t="s">
        <v>462</v>
      </c>
    </row>
    <row r="8" spans="1:3">
      <c r="A8" s="4" t="s">
        <v>470</v>
      </c>
      <c r="B8" s="8" t="n">
        <v>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01</v>
      </c>
      <c r="B1" s="2" t="s">
        <v>102</v>
      </c>
      <c r="C1" s="2" t="s">
        <v>103</v>
      </c>
      <c r="D1" s="2" t="s">
        <v>104</v>
      </c>
      <c r="E1" s="2" t="s">
        <v>105</v>
      </c>
      <c r="F1" s="2" t="s">
        <v>106</v>
      </c>
      <c r="G1" s="2" t="s">
        <v>107</v>
      </c>
    </row>
    <row r="2" spans="1:7">
      <c r="A2" s="4" t="s">
        <v>108</v>
      </c>
      <c r="B2" s="6" t="n">
        <v>20</v>
      </c>
      <c r="C2" s="6" t="n">
        <v>150692</v>
      </c>
      <c r="D2" s="6" t="n">
        <v>315764</v>
      </c>
      <c r="E2" s="6" t="n">
        <v>-28075</v>
      </c>
      <c r="F2" s="6" t="n">
        <v>-299014</v>
      </c>
      <c r="G2" s="6" t="n">
        <v>139387</v>
      </c>
    </row>
    <row r="3" spans="1:7">
      <c r="A3" s="4" t="s">
        <v>109</v>
      </c>
      <c r="B3" s="5" t="n">
        <v>19688238</v>
      </c>
      <c r="F3" s="5" t="n">
        <v>5704055</v>
      </c>
    </row>
    <row r="4" spans="1:7">
      <c r="A4" s="4" t="s">
        <v>110</v>
      </c>
      <c r="C4" s="5" t="n">
        <v>-1548</v>
      </c>
      <c r="G4" s="5" t="n">
        <v>-1548</v>
      </c>
    </row>
    <row r="5" spans="1:7">
      <c r="A5" s="4" t="s">
        <v>111</v>
      </c>
      <c r="B5" s="5" t="n">
        <v>32279</v>
      </c>
    </row>
    <row r="6" spans="1:7">
      <c r="A6" s="4" t="s">
        <v>112</v>
      </c>
      <c r="C6" s="5" t="n">
        <v>1777</v>
      </c>
      <c r="G6" s="5" t="n">
        <v>1777</v>
      </c>
    </row>
    <row r="7" spans="1:7">
      <c r="A7" s="4" t="s">
        <v>113</v>
      </c>
      <c r="D7" s="5" t="n">
        <v>-6888</v>
      </c>
      <c r="G7" s="5" t="n">
        <v>-6888</v>
      </c>
    </row>
    <row r="8" spans="1:7">
      <c r="A8" s="4" t="s">
        <v>114</v>
      </c>
      <c r="F8" s="6" t="n">
        <v>-3893</v>
      </c>
      <c r="G8" s="5" t="n">
        <v>-3893</v>
      </c>
    </row>
    <row r="9" spans="1:7">
      <c r="A9" s="4" t="s">
        <v>115</v>
      </c>
      <c r="F9" s="5" t="n">
        <v>35250</v>
      </c>
    </row>
    <row r="10" spans="1:7">
      <c r="A10" s="4" t="s">
        <v>99</v>
      </c>
      <c r="E10" s="5" t="n">
        <v>3827</v>
      </c>
      <c r="G10" s="5" t="n">
        <v>3827</v>
      </c>
    </row>
    <row r="11" spans="1:7">
      <c r="A11" s="4" t="s">
        <v>91</v>
      </c>
      <c r="D11" s="5" t="n">
        <v>12630</v>
      </c>
      <c r="G11" s="5" t="n">
        <v>12630</v>
      </c>
    </row>
    <row r="12" spans="1:7">
      <c r="A12" s="4" t="s">
        <v>116</v>
      </c>
      <c r="B12" s="6" t="n">
        <v>20</v>
      </c>
      <c r="C12" s="5" t="n">
        <v>151110</v>
      </c>
      <c r="D12" s="5" t="n">
        <v>321378</v>
      </c>
      <c r="E12" s="5" t="n">
        <v>-24248</v>
      </c>
      <c r="F12" s="6" t="n">
        <v>-302907</v>
      </c>
      <c r="G12" s="5" t="n">
        <v>145353</v>
      </c>
    </row>
    <row r="13" spans="1:7">
      <c r="A13" s="4" t="s">
        <v>117</v>
      </c>
      <c r="B13" s="5" t="n">
        <v>19720517</v>
      </c>
      <c r="F13" s="5" t="n">
        <v>5739305</v>
      </c>
    </row>
    <row r="14" spans="1:7">
      <c r="A14" s="4" t="s">
        <v>108</v>
      </c>
      <c r="B14" s="6" t="n">
        <v>20</v>
      </c>
      <c r="C14" s="5" t="n">
        <v>150692</v>
      </c>
      <c r="D14" s="5" t="n">
        <v>315764</v>
      </c>
      <c r="E14" s="5" t="n">
        <v>-28075</v>
      </c>
      <c r="F14" s="6" t="n">
        <v>-299014</v>
      </c>
      <c r="G14" s="5" t="n">
        <v>139387</v>
      </c>
    </row>
    <row r="15" spans="1:7">
      <c r="A15" s="4" t="s">
        <v>109</v>
      </c>
      <c r="B15" s="5" t="n">
        <v>19688238</v>
      </c>
      <c r="F15" s="5" t="n">
        <v>5704055</v>
      </c>
    </row>
    <row r="16" spans="1:7">
      <c r="A16" s="4" t="s">
        <v>99</v>
      </c>
      <c r="G16" s="5" t="n">
        <v>11654</v>
      </c>
    </row>
    <row r="17" spans="1:7">
      <c r="A17" s="4" t="s">
        <v>91</v>
      </c>
      <c r="G17" s="5" t="n">
        <v>27448</v>
      </c>
    </row>
    <row r="18" spans="1:7">
      <c r="A18" s="4" t="s">
        <v>118</v>
      </c>
      <c r="B18" s="6" t="n">
        <v>20</v>
      </c>
      <c r="C18" s="5" t="n">
        <v>152536</v>
      </c>
      <c r="D18" s="5" t="n">
        <v>328598</v>
      </c>
      <c r="E18" s="5" t="n">
        <v>-16421</v>
      </c>
      <c r="F18" s="6" t="n">
        <v>-310391</v>
      </c>
      <c r="G18" s="5" t="n">
        <v>154342</v>
      </c>
    </row>
    <row r="19" spans="1:7">
      <c r="A19" s="4" t="s">
        <v>119</v>
      </c>
      <c r="B19" s="5" t="n">
        <v>19729392</v>
      </c>
      <c r="F19" s="5" t="n">
        <v>5800455</v>
      </c>
    </row>
    <row r="20" spans="1:7">
      <c r="A20" s="4" t="s">
        <v>120</v>
      </c>
      <c r="C20" s="5" t="n">
        <v>189</v>
      </c>
      <c r="D20" s="5" t="n">
        <v>-128</v>
      </c>
      <c r="G20" s="5" t="n">
        <v>61</v>
      </c>
    </row>
    <row r="21" spans="1:7">
      <c r="A21" s="4" t="s">
        <v>121</v>
      </c>
      <c r="B21" s="6" t="n">
        <v>20</v>
      </c>
      <c r="C21" s="5" t="n">
        <v>151110</v>
      </c>
      <c r="D21" s="5" t="n">
        <v>321378</v>
      </c>
      <c r="E21" s="5" t="n">
        <v>-24248</v>
      </c>
      <c r="F21" s="6" t="n">
        <v>-302907</v>
      </c>
      <c r="G21" s="5" t="n">
        <v>145353</v>
      </c>
    </row>
    <row r="22" spans="1:7">
      <c r="A22" s="4" t="s">
        <v>122</v>
      </c>
      <c r="B22" s="5" t="n">
        <v>19720517</v>
      </c>
      <c r="F22" s="5" t="n">
        <v>5739305</v>
      </c>
    </row>
    <row r="23" spans="1:7">
      <c r="A23" s="4" t="s">
        <v>110</v>
      </c>
      <c r="C23" s="5" t="n">
        <v>-35</v>
      </c>
      <c r="G23" s="5" t="n">
        <v>-35</v>
      </c>
    </row>
    <row r="24" spans="1:7">
      <c r="A24" s="4" t="s">
        <v>111</v>
      </c>
      <c r="B24" s="5" t="n">
        <v>8875</v>
      </c>
    </row>
    <row r="25" spans="1:7">
      <c r="A25" s="4" t="s">
        <v>112</v>
      </c>
      <c r="C25" s="5" t="n">
        <v>1461</v>
      </c>
      <c r="G25" s="5" t="n">
        <v>1461</v>
      </c>
    </row>
    <row r="26" spans="1:7">
      <c r="A26" s="4" t="s">
        <v>113</v>
      </c>
      <c r="D26" s="5" t="n">
        <v>-7598</v>
      </c>
      <c r="G26" s="5" t="n">
        <v>-7598</v>
      </c>
    </row>
    <row r="27" spans="1:7">
      <c r="A27" s="4" t="s">
        <v>114</v>
      </c>
      <c r="F27" s="6" t="n">
        <v>-7484</v>
      </c>
      <c r="G27" s="5" t="n">
        <v>-7484</v>
      </c>
    </row>
    <row r="28" spans="1:7">
      <c r="A28" s="4" t="s">
        <v>115</v>
      </c>
      <c r="F28" s="5" t="n">
        <v>61150</v>
      </c>
    </row>
    <row r="29" spans="1:7">
      <c r="A29" s="4" t="s">
        <v>99</v>
      </c>
      <c r="E29" s="5" t="n">
        <v>7827</v>
      </c>
      <c r="G29" s="5" t="n">
        <v>7827</v>
      </c>
    </row>
    <row r="30" spans="1:7">
      <c r="A30" s="4" t="s">
        <v>91</v>
      </c>
      <c r="D30" s="5" t="n">
        <v>14818</v>
      </c>
      <c r="G30" s="5" t="n">
        <v>14818</v>
      </c>
    </row>
    <row r="31" spans="1:7">
      <c r="A31" s="4" t="s">
        <v>118</v>
      </c>
      <c r="B31" s="6" t="n">
        <v>20</v>
      </c>
      <c r="C31" s="5" t="n">
        <v>152536</v>
      </c>
      <c r="D31" s="5" t="n">
        <v>328598</v>
      </c>
      <c r="E31" s="5" t="n">
        <v>-16421</v>
      </c>
      <c r="F31" s="6" t="n">
        <v>-310391</v>
      </c>
      <c r="G31" s="5" t="n">
        <v>154342</v>
      </c>
    </row>
    <row r="32" spans="1:7">
      <c r="A32" s="4" t="s">
        <v>119</v>
      </c>
      <c r="B32" s="5" t="n">
        <v>19729392</v>
      </c>
      <c r="F32" s="5" t="n">
        <v>5800455</v>
      </c>
    </row>
    <row r="33" spans="1:7">
      <c r="A33" s="4" t="s">
        <v>120</v>
      </c>
      <c r="B33" s="4" t="s">
        <v>55</v>
      </c>
      <c r="C33" s="4" t="s">
        <v>55</v>
      </c>
      <c r="D33" s="4" t="s">
        <v>55</v>
      </c>
      <c r="E33" s="4" t="s">
        <v>55</v>
      </c>
      <c r="F33" s="4" t="s">
        <v>55</v>
      </c>
      <c r="G33" s="4" t="s">
        <v>55</v>
      </c>
    </row>
    <row r="34" spans="1:7">
      <c r="A34" s="4" t="s">
        <v>123</v>
      </c>
      <c r="B34" s="6" t="n">
        <v>20</v>
      </c>
      <c r="C34" s="5" t="n">
        <v>153469</v>
      </c>
      <c r="D34" s="5" t="n">
        <v>351266</v>
      </c>
      <c r="E34" s="5" t="n">
        <v>-27636</v>
      </c>
      <c r="F34" s="6" t="n">
        <v>-321630</v>
      </c>
      <c r="G34" s="6" t="n">
        <v>155489</v>
      </c>
    </row>
    <row r="35" spans="1:7">
      <c r="A35" s="4" t="s">
        <v>124</v>
      </c>
      <c r="B35" s="5" t="n">
        <v>19729774</v>
      </c>
      <c r="F35" s="5" t="n">
        <v>5879361</v>
      </c>
      <c r="G35" s="5" t="n">
        <v>13850413</v>
      </c>
    </row>
    <row r="36" spans="1:7">
      <c r="A36" s="4" t="s">
        <v>110</v>
      </c>
      <c r="C36" s="5" t="n">
        <v>-2425</v>
      </c>
      <c r="G36" s="6" t="n">
        <v>-2425</v>
      </c>
    </row>
    <row r="37" spans="1:7">
      <c r="A37" s="4" t="s">
        <v>111</v>
      </c>
      <c r="B37" s="5" t="n">
        <v>24062</v>
      </c>
    </row>
    <row r="38" spans="1:7">
      <c r="A38" s="4" t="s">
        <v>112</v>
      </c>
      <c r="C38" s="5" t="n">
        <v>1965</v>
      </c>
      <c r="G38" s="5" t="n">
        <v>1965</v>
      </c>
    </row>
    <row r="39" spans="1:7">
      <c r="A39" s="4" t="s">
        <v>113</v>
      </c>
      <c r="D39" s="5" t="n">
        <v>-7522</v>
      </c>
      <c r="G39" s="5" t="n">
        <v>-7522</v>
      </c>
    </row>
    <row r="40" spans="1:7">
      <c r="A40" s="4" t="s">
        <v>114</v>
      </c>
      <c r="F40" s="6" t="n">
        <v>-6863</v>
      </c>
      <c r="G40" s="5" t="n">
        <v>-6863</v>
      </c>
    </row>
    <row r="41" spans="1:7">
      <c r="A41" s="4" t="s">
        <v>115</v>
      </c>
      <c r="F41" s="5" t="n">
        <v>41184</v>
      </c>
    </row>
    <row r="42" spans="1:7">
      <c r="A42" s="4" t="s">
        <v>99</v>
      </c>
      <c r="E42" s="5" t="n">
        <v>-1631</v>
      </c>
      <c r="G42" s="5" t="n">
        <v>-1631</v>
      </c>
    </row>
    <row r="43" spans="1:7">
      <c r="A43" s="4" t="s">
        <v>91</v>
      </c>
      <c r="D43" s="5" t="n">
        <v>13279</v>
      </c>
      <c r="G43" s="5" t="n">
        <v>13279</v>
      </c>
    </row>
    <row r="44" spans="1:7">
      <c r="A44" s="4" t="s">
        <v>125</v>
      </c>
      <c r="B44" s="6" t="n">
        <v>20</v>
      </c>
      <c r="C44" s="5" t="n">
        <v>153009</v>
      </c>
      <c r="D44" s="5" t="n">
        <v>356699</v>
      </c>
      <c r="E44" s="5" t="n">
        <v>-29267</v>
      </c>
      <c r="F44" s="6" t="n">
        <v>-328493</v>
      </c>
      <c r="G44" s="5" t="n">
        <v>151968</v>
      </c>
    </row>
    <row r="45" spans="1:7">
      <c r="A45" s="4" t="s">
        <v>126</v>
      </c>
      <c r="B45" s="5" t="n">
        <v>19753836</v>
      </c>
      <c r="F45" s="5" t="n">
        <v>5920545</v>
      </c>
    </row>
    <row r="46" spans="1:7">
      <c r="A46" s="4" t="s">
        <v>123</v>
      </c>
      <c r="B46" s="6" t="n">
        <v>20</v>
      </c>
      <c r="C46" s="5" t="n">
        <v>153469</v>
      </c>
      <c r="D46" s="5" t="n">
        <v>351266</v>
      </c>
      <c r="E46" s="5" t="n">
        <v>-27636</v>
      </c>
      <c r="F46" s="6" t="n">
        <v>-321630</v>
      </c>
      <c r="G46" s="6" t="n">
        <v>155489</v>
      </c>
    </row>
    <row r="47" spans="1:7">
      <c r="A47" s="4" t="s">
        <v>124</v>
      </c>
      <c r="B47" s="5" t="n">
        <v>19729774</v>
      </c>
      <c r="F47" s="5" t="n">
        <v>5879361</v>
      </c>
      <c r="G47" s="5" t="n">
        <v>13850413</v>
      </c>
    </row>
    <row r="48" spans="1:7">
      <c r="A48" s="4" t="s">
        <v>99</v>
      </c>
      <c r="G48" s="6" t="n">
        <v>-1318</v>
      </c>
    </row>
    <row r="49" spans="1:7">
      <c r="A49" s="4" t="s">
        <v>91</v>
      </c>
      <c r="G49" s="5" t="n">
        <v>29185</v>
      </c>
    </row>
    <row r="50" spans="1:7">
      <c r="A50" s="4" t="s">
        <v>127</v>
      </c>
      <c r="B50" s="6" t="n">
        <v>20</v>
      </c>
      <c r="C50" s="5" t="n">
        <v>154394</v>
      </c>
      <c r="D50" s="5" t="n">
        <v>364116</v>
      </c>
      <c r="E50" s="5" t="n">
        <v>-28954</v>
      </c>
      <c r="F50" s="6" t="n">
        <v>-333691</v>
      </c>
      <c r="G50" s="6" t="n">
        <v>155885</v>
      </c>
    </row>
    <row r="51" spans="1:7">
      <c r="A51" s="4" t="s">
        <v>128</v>
      </c>
      <c r="B51" s="5" t="n">
        <v>19770339</v>
      </c>
      <c r="F51" s="5" t="n">
        <v>5950045</v>
      </c>
      <c r="G51" s="5" t="n">
        <v>13820294</v>
      </c>
    </row>
    <row r="52" spans="1:7">
      <c r="A52" s="4" t="s">
        <v>120</v>
      </c>
      <c r="D52" s="5" t="n">
        <v>-324</v>
      </c>
      <c r="G52" s="6" t="n">
        <v>-324</v>
      </c>
    </row>
    <row r="53" spans="1:7">
      <c r="A53" s="4" t="s">
        <v>129</v>
      </c>
      <c r="B53" s="6" t="n">
        <v>20</v>
      </c>
      <c r="C53" s="5" t="n">
        <v>153009</v>
      </c>
      <c r="D53" s="5" t="n">
        <v>356699</v>
      </c>
      <c r="E53" s="5" t="n">
        <v>-29267</v>
      </c>
      <c r="F53" s="6" t="n">
        <v>-328493</v>
      </c>
      <c r="G53" s="5" t="n">
        <v>151968</v>
      </c>
    </row>
    <row r="54" spans="1:7">
      <c r="A54" s="4" t="s">
        <v>130</v>
      </c>
      <c r="B54" s="5" t="n">
        <v>19753836</v>
      </c>
      <c r="F54" s="5" t="n">
        <v>5920545</v>
      </c>
    </row>
    <row r="55" spans="1:7">
      <c r="A55" s="4" t="s">
        <v>110</v>
      </c>
      <c r="C55" s="5" t="n">
        <v>-8</v>
      </c>
      <c r="G55" s="5" t="n">
        <v>-8</v>
      </c>
    </row>
    <row r="56" spans="1:7">
      <c r="A56" s="4" t="s">
        <v>111</v>
      </c>
      <c r="B56" s="5" t="n">
        <v>16503</v>
      </c>
    </row>
    <row r="57" spans="1:7">
      <c r="A57" s="4" t="s">
        <v>112</v>
      </c>
      <c r="C57" s="5" t="n">
        <v>1393</v>
      </c>
      <c r="G57" s="5" t="n">
        <v>1393</v>
      </c>
    </row>
    <row r="58" spans="1:7">
      <c r="A58" s="4" t="s">
        <v>113</v>
      </c>
      <c r="D58" s="5" t="n">
        <v>-8489</v>
      </c>
      <c r="G58" s="5" t="n">
        <v>-8489</v>
      </c>
    </row>
    <row r="59" spans="1:7">
      <c r="A59" s="4" t="s">
        <v>114</v>
      </c>
      <c r="F59" s="6" t="n">
        <v>-5198</v>
      </c>
      <c r="G59" s="5" t="n">
        <v>-5198</v>
      </c>
    </row>
    <row r="60" spans="1:7">
      <c r="A60" s="4" t="s">
        <v>115</v>
      </c>
      <c r="F60" s="5" t="n">
        <v>29500</v>
      </c>
    </row>
    <row r="61" spans="1:7">
      <c r="A61" s="4" t="s">
        <v>99</v>
      </c>
      <c r="E61" s="5" t="n">
        <v>313</v>
      </c>
      <c r="G61" s="5" t="n">
        <v>313</v>
      </c>
    </row>
    <row r="62" spans="1:7">
      <c r="A62" s="4" t="s">
        <v>91</v>
      </c>
      <c r="D62" s="5" t="n">
        <v>15906</v>
      </c>
      <c r="G62" s="5" t="n">
        <v>15906</v>
      </c>
    </row>
    <row r="63" spans="1:7">
      <c r="A63" s="4" t="s">
        <v>127</v>
      </c>
      <c r="B63" s="6" t="n">
        <v>20</v>
      </c>
      <c r="C63" s="5" t="n">
        <v>154394</v>
      </c>
      <c r="D63" s="5" t="n">
        <v>364116</v>
      </c>
      <c r="E63" s="5" t="n">
        <v>-28954</v>
      </c>
      <c r="F63" s="6" t="n">
        <v>-333691</v>
      </c>
      <c r="G63" s="6" t="n">
        <v>155885</v>
      </c>
    </row>
    <row r="64" spans="1:7">
      <c r="A64" s="4" t="s">
        <v>128</v>
      </c>
      <c r="B64" s="5" t="n">
        <v>19770339</v>
      </c>
      <c r="F64" s="5" t="n">
        <v>5950045</v>
      </c>
      <c r="G64" s="5" t="n">
        <v>13820294</v>
      </c>
    </row>
    <row r="65" spans="1:7">
      <c r="A65" s="4" t="s">
        <v>120</v>
      </c>
      <c r="B65" s="4" t="s">
        <v>55</v>
      </c>
      <c r="C65" s="4" t="s">
        <v>55</v>
      </c>
      <c r="D65" s="4" t="s">
        <v>55</v>
      </c>
      <c r="E65" s="4" t="s">
        <v>55</v>
      </c>
      <c r="F65" s="4" t="s">
        <v>55</v>
      </c>
      <c r="G65" s="4" t="s">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1</v>
      </c>
      <c r="B1" s="2" t="s">
        <v>73</v>
      </c>
    </row>
    <row r="2" spans="1:5">
      <c r="B2" s="2" t="s">
        <v>2</v>
      </c>
      <c r="C2" s="2" t="s">
        <v>132</v>
      </c>
      <c r="D2" s="2" t="s">
        <v>74</v>
      </c>
      <c r="E2" s="2" t="s">
        <v>133</v>
      </c>
    </row>
    <row r="3" spans="1:5">
      <c r="A3" s="3" t="s">
        <v>134</v>
      </c>
    </row>
    <row r="4" spans="1:5">
      <c r="A4" s="4" t="s">
        <v>135</v>
      </c>
      <c r="B4" s="8" t="n">
        <v>0.61</v>
      </c>
      <c r="C4" s="8" t="n">
        <v>0.54</v>
      </c>
      <c r="D4" s="8" t="n">
        <v>0.54</v>
      </c>
      <c r="E4" s="8" t="n">
        <v>0.4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91</v>
      </c>
      <c r="B4" s="6" t="n">
        <v>29185</v>
      </c>
      <c r="C4" s="6" t="n">
        <v>27448</v>
      </c>
    </row>
    <row r="5" spans="1:3">
      <c r="A5" s="3" t="s">
        <v>138</v>
      </c>
    </row>
    <row r="6" spans="1:3">
      <c r="A6" s="4" t="s">
        <v>139</v>
      </c>
      <c r="B6" s="5" t="n">
        <v>3825</v>
      </c>
      <c r="C6" s="5" t="n">
        <v>3886</v>
      </c>
    </row>
    <row r="7" spans="1:3">
      <c r="A7" s="4" t="s">
        <v>140</v>
      </c>
      <c r="B7" s="5" t="n">
        <v>-15</v>
      </c>
      <c r="C7" s="5" t="n">
        <v>-96</v>
      </c>
    </row>
    <row r="8" spans="1:3">
      <c r="A8" s="4" t="s">
        <v>141</v>
      </c>
      <c r="B8" s="5" t="n">
        <v>411</v>
      </c>
      <c r="C8" s="5" t="n">
        <v>-7184</v>
      </c>
    </row>
    <row r="9" spans="1:3">
      <c r="A9" s="4" t="s">
        <v>112</v>
      </c>
      <c r="B9" s="5" t="n">
        <v>3358</v>
      </c>
      <c r="C9" s="5" t="n">
        <v>3238</v>
      </c>
    </row>
    <row r="10" spans="1:3">
      <c r="A10" s="4" t="s">
        <v>142</v>
      </c>
      <c r="B10" s="5" t="n">
        <v>460</v>
      </c>
      <c r="C10" s="5" t="n">
        <v>284</v>
      </c>
    </row>
    <row r="11" spans="1:3">
      <c r="A11" s="4" t="s">
        <v>143</v>
      </c>
      <c r="B11" s="5" t="n">
        <v>35</v>
      </c>
      <c r="C11" s="5" t="n">
        <v>28</v>
      </c>
    </row>
    <row r="12" spans="1:3">
      <c r="A12" s="3" t="s">
        <v>144</v>
      </c>
    </row>
    <row r="13" spans="1:3">
      <c r="A13" s="4" t="s">
        <v>145</v>
      </c>
      <c r="B13" s="5" t="n">
        <v>-6378</v>
      </c>
      <c r="C13" s="5" t="n">
        <v>-7147</v>
      </c>
    </row>
    <row r="14" spans="1:3">
      <c r="A14" s="4" t="s">
        <v>34</v>
      </c>
      <c r="B14" s="5" t="n">
        <v>-7189</v>
      </c>
      <c r="C14" s="5" t="n">
        <v>-3752</v>
      </c>
    </row>
    <row r="15" spans="1:3">
      <c r="A15" s="4" t="s">
        <v>41</v>
      </c>
      <c r="B15" s="5" t="n">
        <v>5318</v>
      </c>
      <c r="C15" s="5" t="n">
        <v>2539</v>
      </c>
    </row>
    <row r="16" spans="1:3">
      <c r="A16" s="4" t="s">
        <v>146</v>
      </c>
      <c r="B16" s="5" t="n">
        <v>-5239</v>
      </c>
      <c r="C16" s="5" t="n">
        <v>-260</v>
      </c>
    </row>
    <row r="17" spans="1:3">
      <c r="A17" s="4" t="s">
        <v>46</v>
      </c>
      <c r="B17" s="5" t="n">
        <v>-5251</v>
      </c>
      <c r="C17" s="5" t="n">
        <v>-4329</v>
      </c>
    </row>
    <row r="18" spans="1:3">
      <c r="A18" s="4" t="s">
        <v>147</v>
      </c>
      <c r="B18" s="5" t="n">
        <v>-1294</v>
      </c>
      <c r="C18" s="5" t="n">
        <v>6499</v>
      </c>
    </row>
    <row r="19" spans="1:3">
      <c r="A19" s="4" t="s">
        <v>148</v>
      </c>
      <c r="B19" s="5" t="n">
        <v>17226</v>
      </c>
      <c r="C19" s="5" t="n">
        <v>21154</v>
      </c>
    </row>
    <row r="20" spans="1:3">
      <c r="A20" s="3" t="s">
        <v>149</v>
      </c>
    </row>
    <row r="21" spans="1:3">
      <c r="A21" s="4" t="s">
        <v>150</v>
      </c>
      <c r="B21" s="5" t="n">
        <v>-5006</v>
      </c>
      <c r="C21" s="5" t="n">
        <v>-9247</v>
      </c>
    </row>
    <row r="22" spans="1:3">
      <c r="A22" s="4" t="s">
        <v>151</v>
      </c>
      <c r="B22" s="5" t="n">
        <v>124</v>
      </c>
      <c r="C22" s="5" t="n">
        <v>246</v>
      </c>
    </row>
    <row r="23" spans="1:3">
      <c r="A23" s="4" t="s">
        <v>152</v>
      </c>
      <c r="C23" s="5" t="n">
        <v>-175</v>
      </c>
    </row>
    <row r="24" spans="1:3">
      <c r="A24" s="4" t="s">
        <v>153</v>
      </c>
      <c r="C24" s="5" t="n">
        <v>-84181</v>
      </c>
    </row>
    <row r="25" spans="1:3">
      <c r="A25" s="4" t="s">
        <v>154</v>
      </c>
      <c r="C25" s="5" t="n">
        <v>83967</v>
      </c>
    </row>
    <row r="26" spans="1:3">
      <c r="A26" s="4" t="s">
        <v>155</v>
      </c>
      <c r="B26" s="5" t="n">
        <v>-4882</v>
      </c>
      <c r="C26" s="5" t="n">
        <v>-9390</v>
      </c>
    </row>
    <row r="27" spans="1:3">
      <c r="A27" s="3" t="s">
        <v>156</v>
      </c>
    </row>
    <row r="28" spans="1:3">
      <c r="A28" s="4" t="s">
        <v>157</v>
      </c>
      <c r="B28" s="5" t="n">
        <v>-12061</v>
      </c>
      <c r="C28" s="5" t="n">
        <v>-11377</v>
      </c>
    </row>
    <row r="29" spans="1:3">
      <c r="A29" s="4" t="s">
        <v>158</v>
      </c>
      <c r="B29" s="5" t="n">
        <v>-16011</v>
      </c>
      <c r="C29" s="5" t="n">
        <v>-14486</v>
      </c>
    </row>
    <row r="30" spans="1:3">
      <c r="A30" s="4" t="s">
        <v>159</v>
      </c>
      <c r="C30" s="5" t="n">
        <v>215</v>
      </c>
    </row>
    <row r="31" spans="1:3">
      <c r="A31" s="4" t="s">
        <v>160</v>
      </c>
      <c r="C31" s="5" t="n">
        <v>20000</v>
      </c>
    </row>
    <row r="32" spans="1:3">
      <c r="A32" s="4" t="s">
        <v>161</v>
      </c>
      <c r="B32" s="5" t="n">
        <v>-400</v>
      </c>
    </row>
    <row r="33" spans="1:3">
      <c r="A33" s="4" t="s">
        <v>162</v>
      </c>
      <c r="B33" s="5" t="n">
        <v>2407</v>
      </c>
      <c r="C33" s="5" t="n">
        <v>-6780</v>
      </c>
    </row>
    <row r="34" spans="1:3">
      <c r="A34" s="4" t="s">
        <v>163</v>
      </c>
      <c r="B34" s="5" t="n">
        <v>-2433</v>
      </c>
      <c r="C34" s="5" t="n">
        <v>-1797</v>
      </c>
    </row>
    <row r="35" spans="1:3">
      <c r="A35" s="4" t="s">
        <v>164</v>
      </c>
      <c r="B35" s="5" t="n">
        <v>-28498</v>
      </c>
      <c r="C35" s="5" t="n">
        <v>-14225</v>
      </c>
    </row>
    <row r="36" spans="1:3">
      <c r="A36" s="4" t="s">
        <v>165</v>
      </c>
      <c r="B36" s="5" t="n">
        <v>-1116</v>
      </c>
      <c r="C36" s="5" t="n">
        <v>1879</v>
      </c>
    </row>
    <row r="37" spans="1:3">
      <c r="A37" s="4" t="s">
        <v>166</v>
      </c>
      <c r="B37" s="5" t="n">
        <v>-17270</v>
      </c>
      <c r="C37" s="5" t="n">
        <v>-582</v>
      </c>
    </row>
    <row r="38" spans="1:3">
      <c r="A38" s="4" t="s">
        <v>167</v>
      </c>
      <c r="B38" s="5" t="n">
        <v>48866</v>
      </c>
      <c r="C38" s="5" t="n">
        <v>37082</v>
      </c>
    </row>
    <row r="39" spans="1:3">
      <c r="A39" s="4" t="s">
        <v>168</v>
      </c>
      <c r="B39" s="6" t="n">
        <v>31596</v>
      </c>
      <c r="C39" s="6" t="n">
        <v>36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6:31:29Z</dcterms:created>
  <dcterms:modified xmlns:dcterms="http://purl.org/dc/terms/" xmlns:xsi="http://www.w3.org/2001/XMLSchema-instance" xsi:type="dcterms:W3CDTF">2019-04-09T16:31:29Z</dcterms:modified>
</cp:coreProperties>
</file>